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General" sheetId="6" r:id="rId6"/>
    <s:sheet name="Leases" sheetId="7" r:id="rId7"/>
    <s:sheet name="Commitments and Contingencies" sheetId="8" r:id="rId8"/>
    <s:sheet name="Credit Agreement and Prudential" sheetId="9" r:id="rId9"/>
    <s:sheet name="Environmental Obligations" sheetId="10" r:id="rId10"/>
    <s:sheet name="Shareholders' Equity" sheetId="11" r:id="rId11"/>
    <s:sheet name="Property Acquisitions" sheetId="12" r:id="rId12"/>
    <s:sheet name="General (Policies)" sheetId="13" r:id="rId13"/>
    <s:sheet name="General (Tables)" sheetId="14" r:id="rId14"/>
    <s:sheet name="Credit Agreement and Prudenti15" sheetId="15" r:id="rId15"/>
    <s:sheet name="Shareholders' Equity (Tables)" sheetId="16" r:id="rId16"/>
    <s:sheet name="Property Acquisitions (Tables)" sheetId="17" r:id="rId17"/>
    <s:sheet name="General - Additional Informatio" sheetId="18" r:id="rId18"/>
    <s:sheet name="General - Schedule of Assets an" sheetId="19" r:id="rId19"/>
    <s:sheet name="General - Schedule of Real Esta" sheetId="20" r:id="rId20"/>
    <s:sheet name="General - Schedule of Earnings " sheetId="21" r:id="rId21"/>
    <s:sheet name="General - Schedule of Earning22" sheetId="22" r:id="rId22"/>
    <s:sheet name="Leases - Additional Information" sheetId="23" r:id="rId23"/>
    <s:sheet name="Leases - Marketing and the Mast" sheetId="24" r:id="rId24"/>
    <s:sheet name="Leases - Leasing Activities - A" sheetId="25" r:id="rId25"/>
    <s:sheet name="Leases - Major Tenants - Additi" sheetId="26" r:id="rId26"/>
    <s:sheet name="Leases - Lease Restructurings -" sheetId="27" r:id="rId27"/>
    <s:sheet name="Commitments and Contingencies -" sheetId="28" r:id="rId28"/>
    <s:sheet name="Credit Agreement and Prudenti29" sheetId="29" r:id="rId29"/>
    <s:sheet name="Credit Agreement and Prudenti30" sheetId="30" r:id="rId30"/>
    <s:sheet name="Environmental Obligations - Add" sheetId="31" r:id="rId31"/>
    <s:sheet name="Shareholders' Equity - Summary " sheetId="32" r:id="rId32"/>
    <s:sheet name="Shareholders' Equity - Addition" sheetId="33" r:id="rId33"/>
    <s:sheet name="Property Acquisitions - Additio" sheetId="34" r:id="rId34"/>
    <s:sheet name="Property Acquisitions - Pro For" sheetId="35" r:id="rId35"/>
  </s:sheets>
  <s:definedNames/>
  <s:calcPr calcId="124519" calcMode="auto" fullCalcOnLoad="1"/>
</s:workbook>
</file>

<file path=xl/sharedStrings.xml><?xml version="1.0" encoding="utf-8"?>
<sst xmlns="http://schemas.openxmlformats.org/spreadsheetml/2006/main" uniqueCount="505">
  <si>
    <t>Document and Entity Information - shares</t>
  </si>
  <si>
    <t>6 Months Ended</t>
  </si>
  <si>
    <t>Jun. 30, 2015</t>
  </si>
  <si>
    <t>Aug. 1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GTY</t>
  </si>
  <si>
    <t>Entity Registrant Name</t>
  </si>
  <si>
    <t>GETTY REALTY CORP /MD/</t>
  </si>
  <si>
    <t>Entity Central Index Key</t>
  </si>
  <si>
    <t>Current Fiscal Year End Date</t>
  </si>
  <si>
    <t>--12-31</t>
  </si>
  <si>
    <t>Entity Filer Category</t>
  </si>
  <si>
    <t>Accelerated Filer</t>
  </si>
  <si>
    <t>Entity Common Stock, Shares Outstanding</t>
  </si>
  <si>
    <t>Consolidated Balance Sheets - USD ($) $ in Thousands</t>
  </si>
  <si>
    <t>Dec. 31, 2014</t>
  </si>
  <si>
    <t>Real Estate:</t>
  </si>
  <si>
    <t>Land</t>
  </si>
  <si>
    <t>Buildings and improvements</t>
  </si>
  <si>
    <t>Total real estate held for use, gross</t>
  </si>
  <si>
    <t>Less - accumulated depreciation and amortization</t>
  </si>
  <si>
    <t>Real estate held for use, net</t>
  </si>
  <si>
    <t>Real estate held for sale, net</t>
  </si>
  <si>
    <t>Real estate, net</t>
  </si>
  <si>
    <t>Net investment in direct financing leases</t>
  </si>
  <si>
    <t>Deferred rent receivable (net of allowance of $7,023 as of June 30, 2015 and $7,009 as of December 31, 2014)</t>
  </si>
  <si>
    <t>Cash and cash equivalents</t>
  </si>
  <si>
    <t>Restricted cash</t>
  </si>
  <si>
    <t>Notes and mortgages receivable</t>
  </si>
  <si>
    <t>Accounts receivable (net of allowance of $4,556 at June 30, 2015 and $4,160 at December 31, 2014)</t>
  </si>
  <si>
    <t>Prepaid expenses and other assets</t>
  </si>
  <si>
    <t>Total assets</t>
  </si>
  <si>
    <t>LIABILITIES AND SHAREHOLDERS' EQUITY:</t>
  </si>
  <si>
    <t>Borrowings under credit lines</t>
  </si>
  <si>
    <t>Term loans</t>
  </si>
  <si>
    <t>Mortgage payable, net</t>
  </si>
  <si>
    <t>Environmental remediation obligations</t>
  </si>
  <si>
    <t>Dividends payable</t>
  </si>
  <si>
    <t>Accounts payable and accrued liabilities</t>
  </si>
  <si>
    <t>Total liabilities</t>
  </si>
  <si>
    <t>Commitments and contingencies (notes 2, 3, 4 and 5)</t>
  </si>
  <si>
    <t>Shareholders' equity:</t>
  </si>
  <si>
    <t>Common stock, par value $.01 per share; authorized 50,000,000 shares; issued 33,420,542 at June 30, 2015 and 33,417,203 at December 31, 2014</t>
  </si>
  <si>
    <t>Paid-in capital</t>
  </si>
  <si>
    <t>Dividends paid in excess of earnings</t>
  </si>
  <si>
    <t>Total shareholders' equity</t>
  </si>
  <si>
    <t>Total liabilities and shareholders' equity</t>
  </si>
  <si>
    <t>Consolidated Balance Sheets (Parenthetical) - USD ($) $ in Thousands</t>
  </si>
  <si>
    <t>Statement of Financial Position [Abstract]</t>
  </si>
  <si>
    <t>Allowance on deferred rent receivable</t>
  </si>
  <si>
    <t>Allowance on accounts receivable</t>
  </si>
  <si>
    <t>Common stock, par value</t>
  </si>
  <si>
    <t>Common stock, shares authorized</t>
  </si>
  <si>
    <t>Common stock, shares issued</t>
  </si>
  <si>
    <t>Consolidated Statements of Operations - USD ($) shares in Thousands, $ in Thousands</t>
  </si>
  <si>
    <t>3 Months Ended</t>
  </si>
  <si>
    <t>Jun. 30, 2014</t>
  </si>
  <si>
    <t>Revenues:</t>
  </si>
  <si>
    <t>Revenues from rental properties</t>
  </si>
  <si>
    <t>Interest on notes and mortgages receivable</t>
  </si>
  <si>
    <t>Total revenues</t>
  </si>
  <si>
    <t>Operating expenses:</t>
  </si>
  <si>
    <t>Rental property expenses</t>
  </si>
  <si>
    <t>Impairment charges</t>
  </si>
  <si>
    <t>Environmental expenses</t>
  </si>
  <si>
    <t>General and administrative expenses</t>
  </si>
  <si>
    <t>Allowance for uncollectible accounts</t>
  </si>
  <si>
    <t>Depreciation and amortization expense</t>
  </si>
  <si>
    <t>Total operating expenses</t>
  </si>
  <si>
    <t>Operating income</t>
  </si>
  <si>
    <t>Loss on dispositions of real estate</t>
  </si>
  <si>
    <t>Other income</t>
  </si>
  <si>
    <t>Interest expense</t>
  </si>
  <si>
    <t>Earnings from continuing operations</t>
  </si>
  <si>
    <t>Discontinued operations:</t>
  </si>
  <si>
    <t>Loss from operating activities</t>
  </si>
  <si>
    <t>Gains on dispositions of real estate</t>
  </si>
  <si>
    <t>(Loss) earnings from discontinued operations</t>
  </si>
  <si>
    <t>Net earnings</t>
  </si>
  <si>
    <t>Basic and diluted earnings per common share:</t>
  </si>
  <si>
    <t>(Loss)/earnings from discontinued operations</t>
  </si>
  <si>
    <t>Weighted average shares outstanding:</t>
  </si>
  <si>
    <t>Basic</t>
  </si>
  <si>
    <t>Stock options</t>
  </si>
  <si>
    <t>Diluted</t>
  </si>
  <si>
    <t>Consolidated Statements of Cash Flows - USD ($) $ in Thousands</t>
  </si>
  <si>
    <t>CASH FLOWS FROM OPERATING ACTIVITIES:</t>
  </si>
  <si>
    <t>Adjustments to reconcile net earnings to net cash flow provided by operating activities:</t>
  </si>
  <si>
    <t>Gains on dispositions of real estate - discontinued operations</t>
  </si>
  <si>
    <t>Loss on dispositions of real estate - continuing operations</t>
  </si>
  <si>
    <t>Deferred rent receivable, net of allowance</t>
  </si>
  <si>
    <t>Bad debt expense</t>
  </si>
  <si>
    <t>Accretion expense</t>
  </si>
  <si>
    <t>Other</t>
  </si>
  <si>
    <t>Changes in assets and liabilities:</t>
  </si>
  <si>
    <t>Accounts receivable</t>
  </si>
  <si>
    <t>Net cash flow provided by operating activities</t>
  </si>
  <si>
    <t>CASH FLOWS FROM INVESTING ACTIVITIES:</t>
  </si>
  <si>
    <t>Property acquisitions and capital expenditures</t>
  </si>
  <si>
    <t>Proceeds from dispositions of real estate - discontinued operations</t>
  </si>
  <si>
    <t>Proceeds from dispositions of real estate - continuing operations</t>
  </si>
  <si>
    <t>Change in cash held for property acquisitions</t>
  </si>
  <si>
    <t>Change in restricted cash</t>
  </si>
  <si>
    <t>Amortization of investment in direct financing leases</t>
  </si>
  <si>
    <t>Collection of notes and mortgages receivable</t>
  </si>
  <si>
    <t>Net cash flow (used in) provided by investing activities</t>
  </si>
  <si>
    <t>CASH FLOWS FROM FINANCING ACTIVITIES:</t>
  </si>
  <si>
    <t>Borrowings under prior credit agreement</t>
  </si>
  <si>
    <t>Repayment under prior credit agreement</t>
  </si>
  <si>
    <t>Borrowing under new credit agreement</t>
  </si>
  <si>
    <t>Borrowing under term loan agreement</t>
  </si>
  <si>
    <t>Credit agreement origination costs</t>
  </si>
  <si>
    <t>Payments of cash dividends</t>
  </si>
  <si>
    <t>Net cash flow provided by (used in) financing activities</t>
  </si>
  <si>
    <t>Change in cash and cash equivalents</t>
  </si>
  <si>
    <t>Cash and cash equivalents at beginning of period</t>
  </si>
  <si>
    <t>Cash and cash equivalents at end of period</t>
  </si>
  <si>
    <t>Supplemental disclosures of cash flow information Cash paid during the period for:</t>
  </si>
  <si>
    <t>Interest paid</t>
  </si>
  <si>
    <t>Income taxes</t>
  </si>
  <si>
    <t>Non-cash transactions:</t>
  </si>
  <si>
    <t>Issuance of mortgages receivable related to property dispositions</t>
  </si>
  <si>
    <t>General</t>
  </si>
  <si>
    <t>Organization, Consolidation and Presentation of Financial Statements [Abstract]</t>
  </si>
  <si>
    <t xml:space="preserve">1. GENERAL
Basis of Presentation:
Unaudited, Interim Consolidated Financial
Statements:
Use of Estimates, Judgments and Assumptions:
Subsequent Events:
As a result of the Ramoco Transaction and the sale of four
additional transitional properties subsequent to June 30,
2015, our total portfolio consists of 875 properties as of
August 10, 2015. Our core net lease portfolio includes 772
properties consisting of 685 properties leased to approximately 23
regional and national fuel distributor tenants under unitary or
master triple-net leases and 87 properties leased as single unit
triple-net leases, and our 103 transitional properties include
(i) 46 properties, which are either subject to month-to-month
license agreements, or which are vacant; and (ii) 57
properties, which are currently subject to a unitary triple-net
lease which we are in the process of restructuring.
New Accounting Pronouncement:
In August 2014, the FASB issued guidance ASU 2014-15, Presentation
of Financial Statements – Going Concern: Disclosure of
Uncertainties about an Entity’s Ability to Continue as a
Going Concern. This guidance requires management to evaluate
whether there is substantial doubt about the entity’s ability
to continue as a going concern and, if so, disclose that fact. This
guidance is effective for annual periods ending after
December 15, 2016, including interim reporting periods
thereafter. The new guidance affects disclosures only and is not
expected to have a material impact on our consolidated financial
position, results of operations or cash flows.
In April 2015, the FASB issued ASU 2015-03, which amends Topic
835, Other
Presentation Matters
Fair Value Hierarchy:
We have mutual fund assets that are measured at fair value on a
recurring basis using Level 1 inputs. We have a Supplemental
Retirement Plan for executives and other senior management
employees. The amounts held in trust under the Supplemental
Retirement Plan using Level 2 inputs may be used to satisfy claims
of general creditors in the event of our or any of our
subsidiaries’ bankruptcy. We have liability to the employees
participating in the Supplemental Retirement Plan for the
participant account balances equal to the aggregate of the amount
invested at the employees’ direction and the income earned in
such mutual funds.
We have certain real estate assets that are measured at fair value
on a non-recurring basis using Level 3 inputs as of June 30,
2015 and December 31, 2014 of $3,499,000 and $9,266,000,
respectively, where impairment charges have been recorded. Due to
the subjectivity inherent in the internal valuation techniques used
in estimating fair value, the amounts realized from the sale of
such assets may vary significantly from these estimates.
The following summarizes as of June 30, 2015 our assets and
liabilities measured at fair value on a recurring basis by level
within the Fair Value Hierarchy:
(in thousands) Level 1 Level 2 Level 3 Total
Assets:
Mutual funds $ 920 $
— $
— $ 920
Liabilities
Deferred compensation $
— $ 920 $
— $ 920
The following summarizes as of December 31, 2014 our assets
and liabilities measured at fair value on a recurring basis by
level within the Fair Value Hierarchy:
(in thousands) Level 1 Level 2 Level 3 Total
Assets:
Mutual funds $ 785 $
— $
— $ 785
Liabilities
Deferred compensation $
— $ 785 $
— $ 785
Fair Value Disclosure of Financial Instruments:
Discontinued Operations and Assets
Held-for-Sale:
For the six months ended June 30, 2015, we sold five
properties resulting in a loss of $133,000 that previously did not
meet the criteria to be classified as held for sale, received funds
from two partial property condemnations resulting in a loss of
$22,000 and recognized a loss on capital lease termination of
$103,000. We determined that the five properties sold did not
represent a strategic shift in our operations as defined in ASU
2014-08 and, as a result, the loss on dispositions of real estate
for the five properties were reflected in our earnings from
continuing operations.
Real estate held for sale consisted of the following at
June 30, 2015 and December 31, 2014:
June 30, December 31,
(in thousands) 2015 2014
Land $ 1,411 $ 2,383
Buildings and improvements 1,662 3,140
3,073 5,523
Accumulated depreciation and amortization (506 ) (1,180 )
Real estate held for sale, net $ 2,567 $ 4,343
The revenue from rental properties, impairment charges, other
operating expenses and gains on dispositions of real estate related
to these properties are as follows:
Three months ended June 30,
Six months ended June 30,
(in thousands) 2015 2014 2015 2014
Revenues from rental properties $ 60 $ 648 $ 175 $ 1,553
Impairment charges (877 ) (1,592 ) (2,063 ) (3,087 )
Other operating (expenses) credit 646 (510 ) 550 (1,128 )
Loss from operating activities (171 ) (1,454 ) (1,338 ) (2,662 )
Gains on dispositions of real estate 32 1,217 124 4,370
(Loss) earnings from discontinued operations $ (139 ) $ (237 ) $ (1,214 ) $ 1,708
Impairment of Long-Lived Assets and Long-Lived Assets to Be
Disposed Of:
We recorded non-cash impairment charges aggregating $2,883,000 and
$10,796,000 for the three and six months ended June 30, 2015,
respectively, and $2,014,000 and $3,677,000 for the three and six
months ended June 30, 2014, respectively, in continuing
operations and in discontinued operations. Our estimated fair
values, as it relates to property carrying values were primarily
based upon (i) estimated sales prices from third-party offers
based on signed contracts, letters of intent or indicative bid
and/or consideration of the amount that currently would be required
to replace the asset, as adjusted for obsolescence (this method was
used to determine $7,015,000 of the $10,796,000 in impairments
recognized during the six months ended June 30, 2015), for
which we do not have access to the unobservable inputs used to
determine these estimated fair values, (ii) discounted cash
flow models (this method was used to determine $242,000 of the
$10,796,000 in impairments recognized during the six months ended
June 30, 2015) and (iii) the accumulation of asset
retirement costs as a result of increases in estimated
environmental liabilities which increased the carrying value of
certain properties in excess of their fair value (this method was
used to determine $3,539,000 of the $10,796,000 in impairments
recognized during the six months ended June 30, 2015). The
non-cash impairment charges recorded during the three and six
months ended June 30, 2015 and 2014 were attributable to
reductions in estimated undiscounted cash flows expected to be
received during the assumed holding period, reductions in our
estimates of value for properties held for sale and the
accumulation of asset retirement costs as a result of increases in
estimated environmental liabilities which increased the carrying
value of certain properties in excess of their fair value. The
estimated fair value of real estate is based on the price that
would be received from the sale of the property in an orderly
transaction between market participants at the measurement date. In
general, we consider multiple internal valuation techniques when
measuring the fair value of a property, all of which are based on
unobservable inputs and assumptions that are classified within
Level 3 of the Fair Value Hierarchy. These unobservable inputs
include assumed holding periods ranging up to 15 years, assumed
average rent increases of 2.0% annually, income capitalized at a
rate of 8.0% and cash flows discounted at a rate of 7.0%. These
assessments have a direct impact on our net income because
recording an impairment loss results in an immediate negative
adjustment to net income. The evaluation of anticipated cash flows
is highly subjective and is based in part on assumptions regarding
future rental rates and operating expenses that could differ
materially from actual results in future periods. Where properties
held for use have been identified as having a potential for sale,
additional judgments are required related to the determination as
to the appropriate period over which the projected undiscounted
cash flows should include the operating cash flows and the amount
included as the estimated residual value. This requires significant
judgment. In some cases, the results of whether impairment is
indicated are sensitive to changes in assumptions input into the
estimates, including the holding period until expected sale.
Deferred Rent Receivable and Revenue
Recognition:
Direct Financing Leases:
We review our direct financing leases at least annually to
determine whether there has been an-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There
were no impairments of any of our direct financing leases during
the three and six months ended June 30, 2015 and 2014.
When we enter into a contract to sell properties that are recorded
as direct financing leases, we evaluate whether we believe it is
probable that the disposition will occur. If we determine that the
disposition is probable and therefore the property’s holding
period is reduced, we record an allowance for credit losses to
reflect the change in the estimate of the undiscounted future
rents. Accordingly, the net investment balance is written down to
fair value.
Notes and Mortgages Receivable:
Environmental Remediation Obligations:
Income Taxes:
Earnings per Common Share:
Three months ended Six months ended
(in thousands) 2015 2014 2015 2014
Earnings from continuing operations $ 11,758 $ 6,874 $ 11,696 $ 14,567
Less dividend equivalents attributable to RSUs outstanding (139 ) (66 ) (179 ) (128 )
Earnings from continuing operations attributable to common
shareholders 11,619 6,808 11,517 14,439
(Loss) earnings from discontinued operations (139 ) (237 ) (1,214 ) 1,708
Less dividend equivalents attributable to RSUs outstanding
—
—
— (15 )
(Loss) earnings from discontinued operations attributable to
common shareholders (139 ) (237 ) (1,214 ) 1,693
Net earnings attributable to common shareholders used for basic and
diluted earnings per share calculation $ 11,480 $ 6,571 $ 10,303 $ 16,132
Weighted-average number of common shares outstanding:
Basic 33,420 33,403 33,419 33,400
Stock options
—
—
—
—
Diluted 33,420 33,403 33,419 33,400
RSUs outstanding at the end of the period 406 333 406 333
Dividends:
Out-of-Period Adjustment: </t>
  </si>
  <si>
    <t>Leases</t>
  </si>
  <si>
    <t>Leases [Abstract]</t>
  </si>
  <si>
    <t>2. LEASES
As of June 30, 2015, we owned 823 properties and leased 104
properties from third-party landlords. Our 927 properties are
located in 23 states across the United States and Washington, D.C.,
with concentrations in the Northeast and Mid-Atlantic regions.
Substantially all of our properties are leased on a triple-net
basis primarily to petroleum distributors and, to a lesser extent,
individual operators. Generally our tenants supply fuel and either
operate our properties directly or sublet our properties to
operators who operate their gas stations, convenience stores,
automotive repair service facilities or other businesses at our
properties. Our triple-net tenants are responsible for the payment
of all taxes, maintenance, repairs, insurance and other operating
expenses relating to our properties, and are also responsible for
environmental contamination occurring during the terms of their
leases and in certain cases also for environmental contamination
that existed before their leases commenced. (See note 5 for
additional information regarding environmental obligations.)
Substantially all of our tenants’ financial results depend on
the sale of refined petroleum products and rental income from their
subtenants. As a result, our tenants’ financial results are
highly dependent on the performance of the petroleum marketing
industry, which is highly competitive and subject to volatility.
During the terms of our leases, we monitor the credit quality of
our triple-net tenants by reviewing their published credit rating,
if available, reviewing publicly available financial statements, or
reviewing financial or other operating statements which are
delivered to us pursuant to applicable lease agreements, monitoring
news reports regarding our tenants and their respective businesses,
and monitoring the timeliness of lease payments and the performance
of other financial covenants under their leases.
Revenues from rental properties included in continuing operations
for the three and six months ended June 30, 2015 were
$25,461,000 and $49,381,000, respectively. Revenues from rental
properties included in continuing operations for the three and six
months ended June 30, 2014 were $24,350,000 and $48,108,000,
respectively. Rental income contractually due or received from our
tenants included in revenues from rental properties in continuing
operations was $21,337,000 and $41,169,000 for the three and six
months ended June 30, 2015, respectively, and $19,445,000 and
$38,270,000 for the three and six months ended June 30, 2014,
respectively. “Pass-through” real estate taxes and
other municipal charges paid by us which were reimbursable by our
tenants pursuant to the terms of triple-net lease agreements
included in revenues from rental properties and rental property
expenses in continuing operations totaled $3,345,000 and $6,858,000
for the three and six months ended June 30, 2015,
respectively, and $3,395,000 and $6,117,000 for the three and six
months ended June 30, 2014, respectively.
In accordance with GAAP, we recognize rental revenue in amounts
which vary from the amount of rent contractually due or received
during the periods presented. As a result, revenues from rental
properties include non-cash adjustments recorded for deferred
rental revenue due to the recognition of rental income on a
straight-line (or average) basis over the current lease term, the
net amortization of above-market and below-market leases,
recognition of rental income recorded under direct financing leases
using the effective interest method which produces a constant
periodic rate of return on the net investments in the leased
properties and the amortization of deferred lease incentives (the
“Revenue Recognition Adjustments”). Revenue Recognition
Adjustments included in revenues from rental properties in
continuing operations were $779,000 and $1,354,000 for the three
and six months ended June 30, 2015, respectively, and
$1,542,000 and $3,724,000 for the three and six months ended
June 30, 2014, respectively. We provide reserves for a portion
of the recorded deferred rent receivable if circumstances indicate
that a tenant will not make all of its contractual lease payments
during the current lease term. Our assessments and assumptions
regarding the recoverability of the deferred rent receivable are
reviewed on an ongoing basis and such assessments and assumptions
are subject to change.
The components of the $94,968,000 net investment in direct
financing leases as of June 30, 2015 are minimum lease
payments receivable of $185,452,000 plus unguaranteed estimated
residual value of $13,979,000 less unearned income of $104,463,000.
The components of the $95,764,000 net investment in direct
financing leases as of December 31, 2014 were minimum lease
payments receivable of $191,491,000 plus unguaranteed estimated
residual value of $13,979,000 less unearned income of
$109,706,000.
Marketing and the Master Lease
Approximately 475 of the properties we own or lease as of
June 30, 2015 were previously leased to Getty Petroleum
Marketing Inc. (“Marketing”) pursuant to a master lease
(the “Master Lease”). In December 2011, Marketing filed
for Chapter 11 bankruptcy protection in the U.S. Bankruptcy Court.
The Master Lease was terminated effective April 30, 2012, and
in July 2012, the Bankruptcy Court approved Marketing’s Plan
of Liquidation and appointed a trustee (the “Liquidating
Trustee”) to oversee liquidation of the Marketing estate (the
“Marketing Estate”).
As part of Marketing’s bankruptcy proceeding, we maintained
significant pre-petition and post-petition unsecured claims against
Marketing. On March 3, 2015, we entered into a settlement
agreement with the Liquidating Trustee of the Marketing Estate to
resolve claims asserted by us in Marketing’s bankruptcy case
(the “Settlement Agreement”). The Settlement Agreement
was approved by an order of the U.S. Bankruptcy Court, and, on
April 22, 2015, we received a distribution from the Marketing
Estate of $6,800,000 on account of our general unsecured claims. We
expect to receive additional distributions from the Marketing
Estate on account of our general unsecured claims, however, we
cannot provide any assurance as to the timing or the total amount
of such future distributions.
The Settlement Agreement also resolved a dispute relating to the
balance of payment due to us pursuant to our agreement to fund the
lawsuit that was brought by the Liquidating Trustee against Lukoil
Americas Corporation and related entities and individuals for the
benefit of Marketing’s creditors. As a result, on
April 22, 2015, we also received an additional distribution of
$550,000 from the Marketing Estate in full resolution of the
funding agreement dispute.
The funds received from the Marketing Estate are included in Other
Income on our Consolidated Statements of Operations.
Leasing Activities
As of June 30, 2015, we have entered into long-term triple-net
leases with petroleum distributors for 15 separate property
portfolios comprising approximately 440 properties in the aggregate
that were previously leased to Marketing. We have also entered into
month-to-month license agreements with occupants of 16 properties
previously leased to Marketing (substantially all of whom were
former tenants of Marketing) allowing such occupants to continue to
occupy and use these properties as gas stations, convenience
stores, automotive repair service facilities or other businesses.
These month-to-month license agreements are intended as interim
occupancy arrangements until these properties are sold or leased on
a triple-net basis. Under our month-to-month license agreements, we
receive monthly licensing fees and are responsible for the payment
of operating expenses such as maintenance, repairs and real estate
taxes (“Property Expenditures”), certain environmental
compliance costs and costs associated with any environmental
remediation.
The long-term triple-net leases with petroleum distributors are
unitary triple-net lease agreements generally with an initial term
of 15 to 20 years, and options for successive renewal terms of up
to 20 years. Rent is scheduled to increase during both the initial
and renewal terms of our leases. Several of the leases provide for
additional rent based on the aggregate volume of fuel sold. In
addition, the majority of the leases require the tenants to make
capital expenditures at our properties substantially all of which
are related to the replacement of USTs that are owned by our
tenants. As of June 30, 2015, we have a remaining commitment
to co-invest as much as $12,945,000 in the aggregate with our
tenants for a portion of such capital expenditures within the next
approximately five years. Our commitment provides us with the
option to either reimburse our tenants, or to offset rent when
these capital expenditures are made. This deferred expense is
recognized on a straight-line basis as a reduction of rental
revenue in our consolidated statements of operations over the terms
of the various leases.
As part of the triple-net leases for properties previously leased
to Marketing, we transferred title of the USTs to our tenants, and
the obligation to pay for the retirement and decommissioning or
removal of USTs at the end of their useful life or earlier if
circumstances warranted was fully or partially transferred to our
new tenants. We remain contingently liable for this obligation in
the event that our tenants do not satisfy their responsibilities.
Accordingly, through June 30, 2015, we removed $13,033,000 of
asset retirement obligations and $10,555,000 of net asset
retirement costs related to USTs from our balance sheet. The
cumulative net amount of $2,478,000 is recorded as deferred rental
revenue and will be recognized on a straight-line basis as
additional revenues from rental properties over the terms of the
various leases. We incurred $90,000 and $60,000 of lease
origination costs for the six months ended June 30, 2015 and
2014, respectively, which deferred expense is recognized on a
straight-line basis as amortization expense in our consolidated
statements of operations over the terms of the various leases.
Major Tenants
As of June 30, 2015, we had three significant tenants by
revenue:
• We lease 154 gasoline station and
convenience store properties in three separate unitary leases to
subsidiaries of Global Partners, LP (NYSE: GLP). In aggregate,
subsidiaries of Global Partners represented 22% of our rental
revenues for the six months ended June 30, 2015 and 2014,
respectively. These rental revenue percentages include the impact
of two leases, which were assigned by our former tenants, White Oak
Petroleum, LLC and Big Apple Petroleum Realty, LLC (both affiliates
of Capitol Petroleum Group) to subsidiaries of Global Partners in
June 2015. The foregoing assigned leases and our current lease with
subsidiaries of Global Partners are all guaranteed by the parent
company.
• We lease 115 gasoline station and
convenience store properties in two separate unitary leases to
subsidiaries of Chestnut Petroleum Dist. Inc. In aggregate,
subsidiaries of Chestnut Petroleum represented 17% and 18% of our
rental revenues for the six months ended June 30, 2015 and
2014, respectively. Our leases with Chestnut Petroleum are
separate, non-cross defaulted leases with different subsidiaries of
Chestnut Petroleum, the subsidiaries are affiliated with one
another and under common control, a material adverse impact on one
subsidiary, or failure of one subsidiary to perform its rental and
other obligations to us, may contribute to a material adverse
impact on the other subsidiary and/or failure of the other
subsidiary to perform its rental and other obligations to us.
• We lease 77 gasoline station and
convenience store properties under three separate, cross-defaulted
unitary leases to Apro, LLC (d/b/a “United Oil”). In
aggregate, United Oil represented 3% of our rental revenues for the
six months ended June 30, 2015. (See below for more
information regarding the United Oil Transaction.)
United Oil Transaction
On June 3, 2015, we acquired fee simple interests in 77
convenience store and retail motor fuel stations from affiliates of
Pacific Convenience and Fuels LLC and simultaneously leased the
properties to Apro, LLC (d/b/a “United Oil”), a leading
regional convenience store and gas station operator, under three
separate cross-defaulted long-term triple-net unitary leases (the
“United Oil Transaction”). The properties are located
in Northern California, Southern California, Colorado, Washington,
Nevada and Oregon. The acquired properties operate under several
well recognized brands including 76, Conoco, Circle K, 7-11 and My
Goods Market. The total purchase price for the acquisition was
approximately $214,500,000, which was funded with proceeds from the
Credit Agreement and Restated Prudential Note Purchase
Agreement.
The leases governing the properties are unitary triple-net lease
agreements with initial terms of 20 years and options for up to
three successive five year renewal options. The unitary leases
require United Oil to pay a fixed annual rent plus all amounts
pertaining to the properties including environmental expenses, real
estate taxes, assessments, license and permit fees, charges for
public utilities and all other governmental charges. Rent is
contractually scheduled to increase at various intervals over the
course of the initial and renewal terms of the leases.
Lease Restructurings
Eviction proceedings against a holdover group of former Marketing
subtenants who continued to occupy properties in the State of
Connecticut which are subject to our unitary lease with NECG (the
“NECG Lease”) had a material adverse impact on
NECG’s operations and profitability. In June 2013, the
Connecticut Superior Court ruled in our favor with respect to all
24 locations involved in these proceedings. However, in July 2013,
a majority of the operators against whom these Superior Court
rulings were made appealed the decisions. Following the Superior
Court ruling, 16 of the 24 former operators against whom eviction
proceedings were brought either reached agreements with NECG to
remain at their properties or voluntarily vacated them, and in
either case their appeals were withdrawn. Eight of the operators
remained in contested occupancy of the subject sites during the
pendency of their appeal. On January 27, 2015, the Connecticut
Supreme Court, in a written opinion, affirmed the Superior Court
rulings in favor of NECG and us. As a result, we or NECG have
regained possession of substantially all of the locations that were
still subject to appeal.
In August 2013, we entered into an agreement to modify the NECG
Lease and, as part of such agreement, we deferred portions of the
scheduled rent payments due from NECG. This lease modification
agreement also included provisions under which we can recapture and
sever properties from the NECG Lease and, as of June 30, 2015,
we have removed 27 of the original 84 properties from the NECG
Lease. As a result of the disruption and costs associated with the
holdover litigation, NECG was not current in its rent and certain
other obligations to us under the NECG Lease. As of June 30,
2015, we have a total accounts receivable bad debt reserve related
to the NECG Lease of $1,561,000 for amounts which we do not believe
we will collect from NECG.
As a result of the developments with NECG described above, we
concluded that it was probable that we would not receive from NECG
the entire amount of the contractual lease payments owed to us
under the NECG Lease. Accordingly, as of June 30, 2015, we
have fully reserved for the outstanding deferred rent receivable
balance of $6,190,000. Allowances for deferred rent receivable
reduce our net earnings, but do not impact our cash flow from
operating activities.
We continue to be engaged in discussions with NECG about additional
modifications to the NECG Lease, which will likely include the
removal of additional properties from the NECG Lease. Our
discussions with NECG are ongoing and we cannot predict the
ultimate outcome of these discussions and their impact on the final
size of the portfolio or future rental income associated with the
NECG Lease. As of June 30, 2015, and the date of this
Quarterly Report on Form 10-Q, NECG is current in its rent payments
to us under the NECG Lease, as amended.
As of June 30, 2015, we had a portfolio of 61 operating
properties located in Southern New Jersey and Eastern Pennsylvania,
which were subject to a unitary triple-net lease (the “Ramoco
Lease”) with Hanuman Business, Inc. (d/b/a
“Ramoco”). We had entered into a forbearance and
modification agreement with Ramoco whereby we agreed to defer a
portion of monthly rent due to us under the Ramoco Lease, subject
to certain conditions. As a result of the developments with Ramoco,
we concluded that it was probable that we would not receive from
Ramoco the entire amount of the contractual lease payments owed to
us under the Ramoco Lease. Accordingly, as of June 30, 2015,
we fully reserved for the outstanding deferred rent receivable
balance of $814,000. Allowances for deferred rent receivable reduce
our net earnings, but do not impact our cash flow from operating
activities.
On August 3, 2015, we terminated the Ramoco Lease and sold or
repositioned the 61 properties subject thereto, all of which we had
previously designated as transitional properties. (See note 1
– General – Subsequent Events for a description of the
Ramoco Transaction.)</t>
  </si>
  <si>
    <t>Commitments and Contingencies</t>
  </si>
  <si>
    <t>Commitments and Contingencies Disclosure [Abstract]</t>
  </si>
  <si>
    <t>3. COMMITMENTS AND
CONTINGENCIES
Credit Risk
In order to minimize our exposure to credit risk associated with
financial instruments, we place our temporary cash investments, if
any, with high credit quality institutions. Temporary cash
investments, if any, are currently held in an overnight bank time
deposit with JPMorgan Chase Bank, N.A. and these balances, at
times, exceed federally insurable limits.
Legal Proceedings
We are subject to various legal proceedings and claims which arise
in the ordinary course of our business. As of June 30, 2015
and December 31, 2014, we had accrued $11,340,000 and
$11,040,000, respectively, for certain of these matters which we
believe were appropriate based on information then currently
available. We have recorded provisions for litigation losses
aggregating $309,000 and $35,000 for certain of these matters
during the six months ended June 30, 2015 and 2014,
respectively. We are unable to estimate ranges in excess of the
amount accrued with any certainty for these matters. It is possible
that our assumptions regarding the ultimate allocation method and
share of responsibility that we used to allocate environmental
liabilities may change, which may result in our providing an
accrual, or adjustments to the amounts recorded, for environmental
litigation accruals. Matters related to our former Newark, New
Jersey Terminal and the Lower Passaic River and MTBE litigations in
the states of New Jersey and Pennsylvania, in particular, could
cause a material adverse effect on our business, financial
condition, results of operations, liquidity, ability to pay
dividends or stock price.
Matters related to our former Newark, New Jersey Terminal and
the Lower Passaic River
In September 2003, we received a directive (the
“Directive”) issued by the New Jersey Department of
Environmental Protection (“NJDEP”) under the New Jersey
Spill Compensation and Control Act. The Directive indicated that we
are one of approximately 66 potentially responsible parties for
alleged natural resource damages (“NRD” or
“NRDs”) resulting from the discharges of hazardous
substances along the lower Passaic River (the “Lower Passaic
River”). The Directive provided, among other things, that the
recipients thereof must conduct an assessment of the natural
resources that have been injured by the discharges into the Lower
Passaic River and must implement interim compensatory restoration
for the injured natural resources. The NJDEP alleges that our
liability arises from alleged discharges originating from our
former Newark, New Jersey Terminal site (which was sold in October
2013). We responded to the Directive by asserting that we were not
liable. There has been no material activity and/or communications
by the NJDEP with respect to the Directive since early after its
issuance in 2003.
In May 2007, the United States Environmental Protection Agency
(“EPA”) entered into an Administrative Settlement
Agreement and Order on Consent (“AOC”) with over 70
parties, most of which are also members of a Cooperating Parties
Group (“CPG”) who have collectively agreed to perform a
Remedial Investigation and Feasibility Study (“RI/FS”)
for a 17 mile stretch of the Lower Passaic River in New Jersey. We
are a party to the AOC and are a member of the CPG. The RI/FS is
intended to address the investigation and evaluation of alternative
remedial actions with respect to alleged damages to the Lower
Passaic River, which is currently scheduled to be completed in
2015. Subsequently, certain members of the CPG entered into an
Administrative Settlement Agreement and Order on Consent
(“10.9 AOC”) effective June 18, 2012 to perform
certain remediation activities, including removal and capping of
sediments at the river mile 10.9 area and certain testing. The EPA
also issued a Unilateral Order to Occidental Chemical Corporation
(“Occidental”) directing Occidental to participate and
contribute to the cost of the river mile 10.9 work. On
April 11, 2014, the EPA issued a Focused Feasibility Study
(“FFS”) with proposed remedial alternatives to address
cleanup of the lower 8-mile stretch of the Lower Passaic River.
While the EPA’s preferred approach would involve bank-to-bank
dredging and installing an engineered cap, the FFS is subject to
public comments and/or objections that must be considered by the
EPA before a final remedial approach is selected and thus many
uncertainties remain with respect to the final proposed remedy for
the lower 8-miles of the Lower Passaic River. The FFS, RI/FS, AOC
and 10.9 AOC do not resolve liability issues for remedial work or
the restoration of or compensation for alleged natural resource
damages to the Lower Passaic River, which are not known at this
time. Our ultimate liability, if any, in the pending and possible
future proceedings pertaining to the Lower Passaic River is
uncertain and subject to numerous contingencies which cannot be
predicted and the outcome of which are not yet known.
MTBE Litigation – State of New Jersey
We are defending against a lawsuit brought by various governmental
agencies of the State of New Jersey, including the NJDEP alleging
various theories of liability due to contamination of groundwater
with methyl tertiary butyl ether (a fuel derived from methanol,
commonly referred to as “MTBE”) involving multiple
locations throughout the State of New Jersey (the “New Jersey
MDL Proceedings”). The complaint names as defendants
approximately 50 petroleum refiners, manufacturers, distributors
and retailers of MTBE or gasoline containing MTBE. The State of New
Jersey is seeking reimbursement of significant clean-up and
remediation costs arising out of the alleged release of MTBE
containing gasoline in the State of New Jersey and is asserting
various natural resource damage claims as well as liability against
the owners and operators of gas station properties from which the
releases occurred. Although the ultimate outcome of the New Jersey
MDL Proceedings cannot be ascertained at this time, we believe it
is probable that this litigation will be resolved in a manner that
is unfavorable to us. Preliminary settlement communications from
the plaintiffs indicated that they were seeking $88,000,000
collectively from us, Marketing and Lukoil. Subsequent
communications from the plaintiffs indicate that they are seeking
approximately $24,000,000 from us. We have countered with a
settlement offer on behalf of the Company only, which was rejected.
We do not believe that plaintiffs’ settlement proposal is
realistic given the legal theories and facts applicable to our
activities and gas stations, and affirmative defenses available to
us, all of which we believe have not been sufficiently developed in
the proceedings. We continue to engage in a settlement negotiation
and a dialogue to educate the plaintiff’s counsel on the
unique nature of the Company and our business as compared to the
other defendants in the litigation. In addition, we are pursuing
claims for reimbursement of monies expended in the defense and
settlement of certain MTBE cases under pollution insurance policies
previously obtained by Marketing and under which we believe we are
entitled to coverage; however, we have not yet confirmed whether
and to what extent such coverage may actually be available. We are
unable to estimate with certainty the amount of possible loss in
excess of the amount accrued for the New Jersey MDL Proceedings as
we do not believe that plaintiffs’ settlement proposal is
realistic and there remains uncertainty as to the allegations in
this case as they relate to us, our defenses to the claims, our
rights to indemnification or contribution from other parties and
the aggregate possible amount of damages for which we may be held
liable. Our best estimate of the loss within a range of loss has
been accrued for; however, it is possible that losses related to
the New Jersey MDL Proceedings could result in a loss in excess of
the amount accrued as of June 30, 2015 and such additional
losses could cause a material adverse effect on our business,
financial condition, results of operations, liquidity, ability to
pay dividends or stock price.
MTBE Litigation – State of Pennsylvania
On June 19, 2014, the Commonwealth of Pennsylvania filed a
complaint in the Court of Common Pleas, Philadelphia County
alleging various theories of liability due to alleged statewide
MTBE contamination in Pennsylvania (the
“Complaint”).
The Complaint names us and more than 50 other defendants, including
but not limited to Exxon Mobil, various BP entities, Chevron,
Citgo, Gulf, Lukoil Americas, Getty Petroleum Marketing Inc.,
Marathon, Hess, Shell Oil, Texaco, Valero, as well as other smaller
petroleum refiners, manufacturers, distributors and retailers of
MTBE or gasoline containing MTBE.
The Complaint seeks compensation, among other asserted causes of
action, for NRDs and for injuries sustained as a result of
“defendants’ unfair and deceptive trade practices and
acts in the marketing of MTBE and gasoline containing MTBE.”
Plaintiffs also seek to recover costs paid or incurred by the State
of Pennsylvania to detect, treat and remediate MTBE from public and
private water wells and groundwater. Plaintiffs have recently filed
an amended Complaint asserting additional causes of action against
the defendants. We have joined with other defendants in filing
motions to dismiss the claims against us, which remain pending with
the Court.
We intend to defend vigorously against the Complaint. Our ultimate
liability, if any, in this proceeding is uncertain and subject to
numerous contingencies which cannot be predicted and the outcome of
which are not yet known.</t>
  </si>
  <si>
    <t>Credit Agreement and Prudential Loan Agreement</t>
  </si>
  <si>
    <t>Debt Disclosure [Abstract]</t>
  </si>
  <si>
    <t>4. CREDIT AGREEMENT AND PRUDENTIAL
LOAN AGREEMENT
Debt Refinancing
As of December 31, 2014, we were a party to a $175,000,000
senior secured revolving credit agreement with a group of
commercial banks led by JPMorgan Chase Bank, N.A. which was
scheduled to mature in August 2015. As of December 31, 2014,
borrowings under the credit agreement were $25,000,000 bearing
interest at a rate of approximately 2.7%. On June 2, 2015, the
borrowings then outstanding under such credit agreement were repaid
with proceeds of the Credit Agreement (as defined below) and the
prior credit agreement was terminated. In addition, as a result of
entering into the Credit Agreement, mortgage liens and other
security interests on certain of our properties and assets held by
the prior bank group under our prior credit agreement were
released.
Credit Agreement
On June 2, 2015, we entered into a $225,000,000 senior
unsecured credit agreement (the “Credit Agreement”)
with a group of banks led by Bank of America, N.A. (the “Bank
Syndicate”). The Credit Agreement consists of a $175,000,000
revolving facility (the “Revolving Facility”), which is
scheduled to mature in June 2018 and a $50,000,000 term loan (the
“Term Loan”), which is scheduled to mature in June
2020. Subject to the terms of the Credit Agreement and our
continued compliance with its provisions, we have the option to
(a) extend the term of the Revolving Facility for one
additional year to June 2019 and (b) increase by $75,000,000
the amount of the Revolving Facility to $250,000,000.
The Credit Agreement incurs interest and fees at various rates
based on our net debt to EBITDA ratio (as defined in the Credit
Agreement) at the end of each quarterly reporting period. The
Revolving Facility permits borrowings at an interest rate equal to
the sum of a base rate plus a margin of 0.95% to 2.25% or a LIBOR
rate plus a margin of 1.95% to 3.25%. The annual commitment fee on
the undrawn funds under the Revolving Facility is 0.25% to 0.30%.
The Term Loan bears interest at a rate equal to the sum of a base
rate plus a margin of 0.90% to 2.20% or a LIBOR rate plus a margin
of 1.90% to 3.20%. The Credit Agreement does not provide for
scheduled reductions in the principal balance prior to its
maturity. As of June 30, 2015, borrowings under the Revolving
Facility were $116,000,000 and borrowings under the Term Loan were
$50,000,000 and, as of December 31, 2014, borrowings under our
prior credit agreement were $25,000,000. The interest rate on
Credit Agreement borrowings at June 30, 2015 was approximately
3.4% per annum.
The Credit Agreement contains customary financial covenants such as
availability, leverage and coverage ratios and minimum tangible net
worth, as well as limitations on restricted payments, which may
limit our ability to incur additional debt or pay dividends. The
Credit Agreement contains customary events of default, including
cross default provisions under the Restated Prudential Note
Purchase Agreement (as defined below), change of control and
failure to maintain REIT status. Any event of default, if not cured
or waived in a timely manner, would increase by 200 basis points
(2.00%) the interest rate we pay under the Credit Agreement
and prohibit us from drawing funds against the Credit Agreement and
could result in the acceleration of our indebtedness under the
Credit Agreement and could also give rise to an event of default
and could result in the acceleration of our indebtedness under the
Restated Prudential Note Purchase Agreement. We may be prohibited
from drawing funds against the Revolving Facility if there is a
material adverse effect on our business, assets, prospects or
condition.
Prudential Loan Agreement
On June 2, 2015, we entered into an amended and restated note
purchase agreement (the “Restated Prudential Note Purchase
Agreement”) amending and restating our existing senior
secured note purchase agreement with The Prudential Insurance
Company of America (“Prudential”) and an affiliate of
Prudential. Pursuant to the Restated Prudential Note Purchase
Agreement, Prudential and its affiliate released the mortgage liens
and other security interests held by Prudential and its affiliate
on certain of our properties and assets, redenominated the existing
notes in the aggregate amount of $100,000,000 issued under the
existing note purchase agreement as Series A Notes, and issued
$75,000,000 of Series B Notes bearing interest at 5.35% and
maturing in June 2023 to Prudential and certain affiliates of
Prudential. The Series A Notes will continue to bear interest at
6.0% and will mature in February 2021. The Restated Prudential Note
Purchase Agreement does not provide for scheduled reductions in the
principal balance of either the Series A Notes or the Series B
Notes prior to their respective maturities. As of June 30,
2015, borrowings under the Restated Prudential Note Purchase
Agreement were $175,000,000 and, as of December 31, 2014,
borrowings under the prior senior secured note purchase agreement
were $100,000,000.
The Restated Prudential Note Purchase Agreement contains customary
financial covenants such as leverage and coverage ratios and
minimum tangible net worth, as well as limitations on restricted
payments, which may limit our ability to incur additional debt or
pay dividends. The Restated Prudential Note Purchase Agreement
contains customary events of default, including default under the
Credit Agreement and failure to maintain REIT status. Any event of
default, if not cured or waived, would increase by 200 basis points
(2.00%) the interest rate we pay under the Restated Prudential
Note Purchase Agreement and could result in the acceleration of our
indebtedness under the Restated Prudential Note Purchase Agreement
and could also give rise to an event of default and could result in
the acceleration of our indebtedness under our Credit
Agreement.
As of June 30, 2015, we are in compliance with all of the
material terms of the Credit Agreement and Restated Prudential Note
Purchase Agreement, including the various financial covenants
described above.
The maturity date and amounts outstanding under the Credit
Agreement and the Restated Prudential Note Purchase Agreement are
as follows:
Maturity Date Amount
Revolving Facility June 2018 $ 116,000,000
Term Loan June 2020 $ 50,000,000
Series A Note under the Restated Prudential Note Purchase
Agreement February 2021 $ 100,000,000
Series B Note under the Restated Prudential Note Purchase
Agreement June 2023 $ 75,000,000
As of June 30, 2015, the carrying value of the borrowings
outstanding under the Credit Agreement and the Prudential Series B
Notes approximated fair value, and the fair value of the borrowings
under the Prudential Series A Notes was $106,349,000. As of
December 31, 2014, the carrying value of our prior credit
agreement approximated fair value, and the fair value of borrowings
outstanding under the Prudential Series A Notes was $106,527,000.
The fair value of the borrowings outstanding as of June 30,
2015 and December 31, 2014 was determined using a discounted
cash flow technique that incorporates a market interest yield curve
with adjustments for duration, optionality, risk profile and
projected average borrowings outstanding or borrowings outstanding,
which are based on unobservable inputs within Level 3 of the Fair
Value Hierarchy.</t>
  </si>
  <si>
    <t>Environmental Obligations</t>
  </si>
  <si>
    <t>Environmental Remediation Obligations [Abstract]</t>
  </si>
  <si>
    <t>5. ENVIRONMENTAL OBLIGATIONS
We are subject to numerous federal, state and local laws and
regulations, including matters relating to the protection of the
environment such as the remediation of known contamination and the
retirement and decommissioning or removal of long-lived assets
including buildings containing hazardous materials, USTs and other
equipment. Environmental costs are principally attributable to
remediation costs which include removing USTs, excavation of
contaminated soil and water, installing, operating, maintaining and
decommissioning remediation systems, monitoring contamination and
governmental agency compliance reporting incurred in connection
with contaminated properties. We seek reimbursement from state UST
remediation funds related to these environmental costs where
available. In July 2012, we purchased a ten-year pollution legal
liability insurance policy covering all of our properties for
preexisting unknown environmental liabilities and new environmental
events. The policy has a $50,000,000 aggregate limit and is subject
to various self-insured retentions and other conditions and
limitations. Our intention in purchasing this policy is to obtain
protection predominantly for significant events. No assurances can
be given that we will obtain a net financial benefit from this
investment.
The estimated future costs for known environmental remediation
requirements are accrued when it is probable that a liability has
been incurred and a reasonable estimate of fair value can be made.
The accrued liability is the aggregate of the best estimate of the
fair value of cost for each component of the liability net of
estimated recoveries from state UST remediation funds considering
estimated recovery rates developed from prior experience with the
funds.
We enter into leases and various other agreements which
contractually allocate responsibility between the parties for known
and unknown environmental liabilities at or relating to the subject
properties. We are contingently liable for these environmental
obligations in the event that the counterparty to the lease or
other agreement does not satisfy them. It is possible that our
assumptions regarding the ultimate allocation method and share of
responsibility that we used to allocate environmental liabilities
may change, which may result in material adjustments to the amounts
recorded for environmental litigation accruals and environmental
remediation liabilities. We are required to accrue for
environmental liabilities that we believe are allocable to others
under leases and other agreements if we determine that it is
probable that the counterparty will not meet its environmental
obligations. We may ultimately be responsible to pay for
environmental liabilities as the property owner if the counterparty
fails to pay them. As a result of Marketing’s bankruptcy
filing, we accrued for significant additional environmental
liabilities because we concluded that Marketing would not be able
to perform them. A liability has not been accrued for environmental
obligations that are the responsibility of any other current
tenants based on those tenant’s history of paying such
obligations and/or our assessment of their financial ability and
intent to pay such costs. However, there can be no assurance that
our assessments are correct or that our tenants who have paid their
obligations in the past will continue to do so. The ultimate
resolution of these matters could cause a material adverse effect
on our business, financial condition, results of operations,
liquidity, ability to pay dividends or stock price.
For all of our triple-net leases, our tenants are contractually
responsible for compliance with environmental laws and regulations,
removal of USTs at the end of their lease term and remediation of
any environmental contamination that arises during the term of
their tenancy. Under the terms of our leases covering properties
previously leased to Marketing, we have agreed to be responsible
for environmental contamination at the premises that was known at
the time the lease commenced, and that existed prior to
commencement of the lease and is discovered (other than as a result
of a voluntary site investigation) during the first ten years of
the lease term. After expiration of such ten year period,
responsibility for all newly discovered contamination, even if it
relates to periods prior to commencement of the lease, is
contractually allocated to our tenant. Our tenants at properties
previously leased to Marketing are in all cases responsible for the
cost of any remediation of contamination that results from their
use and occupancy of our properties. Under substantially all of our
other triple-net leases, responsibility for remediation of all
environmental contamination discovered during the term of the lease
(including known and unknown contamination that existed prior to
commencement of the lease) is the responsibility of our tenant.
We anticipate that a majority of the USTs at properties previously
leased to Marketing will be replaced over the next decade because
these USTs are either at or near the end of their useful lives. For
long-term, triple-net leases covering sites previously leased to
Marketing, our tenants are responsible for the cost of removal and
replacement of USTs and for remediation of contamination found
during such UST removal and replacement, unless such contamination
was found during the first ten years of the lease term and also
existed prior to commencement of the lease. In those cases, we are
responsible for costs associated with the remediation of such
contamination. For our transitional properties occupied under
month-to-month license agreements, or which are vacant, we are
responsible for costs associated with UST removals and for the cost
of remediation of contamination found during the removal of USTs.
We have also agreed to be responsible for environmental
contamination that existed prior to the sale of certain properties
assuming the contamination is discovered (other than as a result of
a voluntary site investigation) during the first five years after
the sale of the properties.
After the termination of the Master Lease, we commenced a process
to take control of our properties and to reposition them. A
substantial portion of these properties had USTs which were either
at or near the end of their useful lives. For properties that we
sold, we elected to remove certain of these USTs and in the course
of re-letting properties, we made lease concessions to reimburse
our tenants at operating gas stations for certain capital
expenditures including UST replacements. In the course of these UST
removals and replacements, previously unknown environmental
contamination has been and continues to be discovered. As a result
of these developments, we began to assess our prospective future
environmental liability resulting from preexisting unknown
environmental contamination which we believe may be discovered
during removal and replacement of USTs at properties previously
leased to Marketing in the future.
At December 31, 2014, we developed a reasonable estimate of
fair value for the prospective future environmental liability
resulting from preexisting unknown environmental contamination and
accrued for these estimated costs. These estimates are based
primarily upon quantifiable trends, which we believe allow us to
make reasonable estimates of fair value for the future costs of
environmental remediation resulting from the removal and
replacement of USTs. Our accrual of the additional liability
represents the best estimate of the fair value of cost for each
component of the liability net of estimated recoveries from state
UST remediation funds considering estimated recovery rates
developed from prior experience with the funds. In arriving at our
accrual, we analyzed the ages of USTs at properties where we would
be responsible for preexisting contamination found within ten years
after commencement of a lease (for properties subject to long-term
triple-net leases) or five years from a sale (for divested
properties), and projected a cost to closure for new environmental
contamination. Based on these estimates, along with relevant
economic and risk factors, at June 30, 2015, we have
$46,197,000 accrued for these future environmental liabilities
related to preexisting unknown contamination. Our estimates are
based upon facts that are known to us at this time and an
assessment of the possible ultimate remedial action outcomes. It is
possible that our assumptions, which form the basis of our
estimates, regarding our ultimate environmental liabilities may
change, which may result in our providing an accrual, or
adjustments to the amounts recorded, for environmental remediation
liabilities. Among the many uncertainties that impact the estimates
are our assumptions, the necessary regulatory approvals for, and
potential modifications of remediation plans, the amount of data
available upon initial assessment of contamination, changes in
costs associated with environmental remediation services and
equipment, the availability of state UST remediation funds and the
possibility of existing legal claims giving rise to additional
claims. Additional environmental liabilities could cause a material
adverse effect on our business, financial condition, results of
operations, liquidity, ability to pay dividends or stock price.
Environmental exposures are difficult to assess and estimate for
numerous reasons, including the extent of contamination,
alternative treatment methods that may be applied, location of the
property which subjects it to differing local laws and regulations
and their interpretations, as well as the time it takes to
remediate contamination and receive regulatory approval. In
developing our liability for estimated environmental remediation
obligations on a property by property basis, we consider among
other things, enacted laws and regulations, assessments of
contamination and surrounding geology, quality of information
available, currently available technologies for treatment,
alternative methods of remediation and prior experience.
Environmental accruals are based on estimates which are subject to
significant change, and are adjusted as the remediation treatment
progresses, as circumstances change and as environmental
contingencies become more clearly defined and reasonably estimable.
We expect to adjust the accrued liabilities for environmental
remediation obligations reflected in our consolidated financial
statements as they become probable and a reasonable estimate of
fair value can be made.
We measure our environmental remediation liability at fair value
based on expected future net cash flows, adjusted for inflation
(using a range of 2.0% to 2.75%), and then discount them to present
value (using a range of 4.0% to 7.0%). We adjust our environmental
remediation liability quarterly to reflect changes in projected
expenditures, changes in present value due to the passage of time
and reductions in estimated liabilities as a result of actual
expenditures incurred during each quarter. As of June 30,
2015, we had accrued a total of $93,057,000 for our prospective
environmental remediation liability. This accrual includes
(a) $46,860,000, which was our best estimate of reasonably
estimable environmental remediation obligations and obligations to
remove USTs for which we are the title owner, net of estimated
recoveries and (b) $46,197,000 for future environmental
liabilities related to preexisting unknown contamination. As of
December 31, 2014, we had accrued a total of $91,566,000 for
our prospective environmental remediation liability. This accrual
includes (a) $41,866,000, which was our best estimate of
reasonably estimable environmental remediation obligations and
obligations to remove USTs for which we are the title owner, net of
estimated recoveries and (b) $49,700,000 for future
environmental liabilities related to preexisting unknown
contamination.
Environmental liabilities are accreted for the change in present
value due to the passage of time and, accordingly, $2,398,000 and
$1,286,000 of net accretion expense was recorded for the six months
ended June 30, 2015 and 2014, respectively, which is included
in environmental expenses. In addition, during the six months ended
June 30, 2015 and 2014, we recorded credits to environmental
expenses included in continuing operations and to earnings from
operating activities in discontinued operations in our consolidated
statements of operations aggregating $864,000 and $13,000,
respectively, where decreases in estimated remediation costs
exceeded the depreciated carrying value of previously capitalized
asset retirement costs. Environmental expenses also include project
management fees, legal fees and provisions for environmental
litigation losses.
During the six months ended June 30, 2015 and 2014, we
increased the carrying value of certain of our properties by
$6,753,000 and $4,959,000, respectively, due to increases in
estimated environmental remediation costs. The recognition and
subsequent changes in estimates in environmental liabilities and
the increase or decrease in carrying value of the properties are
non-cash transactions which do not appear on the face of the
consolidated statements of cash flows. We recorded non-cash
impairment charges aggregating $6,610,000 and $2,720,000 for the
six months ended June 30, 2015 and 2014, respectively, in
continuing operations and in discontinued operations for
capitalized asset retirement costs. Capitalized asset retirement
costs are being depreciated over the estimated remaining life of
the UST, a ten year period if the increase in carrying value is
related to environmental remediation obligations or such shorter
period if circumstances warrant, such as the remaining lease term
for properties we lease from others. Depreciation and amortization
expense included in continuing operations and earnings from
discontinued operations in our consolidated statements of
operations for the six months ended June 30, 2015 and 2014
included $3,222,000 and $690,000, respectively, of depreciation
related to capitalized asset retirement costs. Capitalized asset
retirement costs were $58,097,000 and $59,809,000 as of
June 30, 2015 and December 31, 2014, respectively.
As part of the triple-net leases for properties previously leased
to Marketing, we transferred title of the USTs to our tenants, and
the obligation to pay for the retirement and decommissioning or
removal of USTs at the end of their useful life or earlier if
circumstances warranted was fully or partially transferred to our
new tenants. We remain contingently liable for this obligation in
the event that our tenants do not satisfy their responsibilities.
Accordingly, through June 30, 2015, we removed $13,033,000 of
asset retirement obligations and $10,555,000 of net asset
retirement costs related to USTs from our balance sheet. The
cumulative net amount of $2,478,000 is recorded as deferred rental
revenue and will be recognized on a straight-line basis as
additional revenues from rental properties over the terms of the
various leases. (See note 2 for additional information.)
We cannot predict what environmental legislation or regulations may
be enacted in the future or how existing laws or regulations will
be administered or interpreted with respect to products or
activities to which they have not previously been applied. We
cannot predict if state UST fund programs will be administered and
funded in the future in a manner that is consistent with past
practices and if future environmental spending will continue to be
eligible for reimbursement at historical recovery rates under these
programs. Compliance with more stringent laws or regulations, as
well as more vigorous enforcement policies of the regulatory
agencies or stricter interpretation of existing laws, which may
develop in the future, could have an adverse effect on our
financial position, or that of our tenants, and could require
substantial additional expenditures for future remediation.
In light of the uncertainties associated with environmental
expenditure contingencies, we are unable to estimate ranges in
excess of the amount accrued with any certainty; however, we
believe it is possible that the fair value of future actual net
expenditures could be substantially higher than amounts currently
recorded by us. Adjustments to accrued liabilities for
environmental remediation obligations will be reflected in our
consolidated financial statements as they become probable and a
reasonable estimate of fair value can be made. Future environmental
expenses could cause a material adverse effect on our business,
financial condition, results of operations, liquidity, ability to
pay dividends or stock price.</t>
  </si>
  <si>
    <t>Shareholders' Equity</t>
  </si>
  <si>
    <t>Equity [Abstract]</t>
  </si>
  <si>
    <t>6. SHAREHOLDERS’
EQUITY
A summary of the changes in shareholders’ equity for the six
months ended June 30, 2015 is as follows (in thousands, except
share amounts):
COMMON STOCK PAID-IN DIVIDENDS
SHARES AMOUNT CAPITAL OF EARNINGS TOTAL
Balance, December 31, 2014 33,417,203 $ 334 $ 463,314 ($ 56,624 ) $ 407,024
Net earnings 10,482 10,482
Dividends (14,884 ) (14,884 )
Stock-based employee compensation expense 3,339
— 520 520
Balance, June 30, 2015 33,420,542 $ 334 $ 463,834 ($ 61,026 ) $ 403,142
On March 2, 2015, our Board of Directors granted 79,250
restricted stock units to our employees under our 2004 Omnibus
Incentive Compensation Plan.
We are authorized to issue 20,000,000 shares of preferred stock,
par value $.01 per share, of which none were issued as of
June 30, 2015 or December 31, 2014.</t>
  </si>
  <si>
    <t>Property Acquisitions</t>
  </si>
  <si>
    <t>Business Combinations [Abstract]</t>
  </si>
  <si>
    <t>7. PROPERTY ACQUISITIONS
During six months ended June 30, 2015, we acquired fee title
to 78 gasoline stations and convenience store properties for an
aggregate purchase price of $216,900,000.
On June 3, 2015, we acquired fee simple interests in 77
convenience store and retail motor fuel stations from affiliates of
Pacific Convenience and Fuels LLC and simultaneously leased the
properties to Apro, LLC (d/b/a “United Oil”), a leading
regional convenience store and gas station operator, under three
separate cross-defaulted long-term triple-net unitary leases (the
“United Oil Transaction”). The properties are located
in Northern California, Southern California, Colorado, Washington,
Nevada and Oregon. The acquired properties operate under several
well recognized brands including 76, Conoco, Circle K, 7-11 and My
Goods Market. The total purchase price for the acquisition was
approximately $214,500,000, which was funded with proceeds from the
Credit Agreement and Restated Prudential Note Purchase
Agreement.
The leases governing the properties are unitary triple-net lease
agreements with initial terms of 20 years and options for up to
three successive five year renewal options. The unitary leases
require United Oil to pay a fixed annual rent plus all amounts
pertaining to the properties including environmental expenses, real
estate taxes, assessments, license and permit fees, charges for
public utilities and all other governmental charges. Rent is
contractually scheduled to increase at various intervals over the
course of the initial and renewal terms of the leases.
We accounted for these transactions as business combinations. We
estimated the fair value of acquired tangible assets (consisting of
land, buildings and equipment) “as if vacant.” Based on
these estimates, we allocated $142,357,000 of the purchase price to
land, $75,664,000 to buildings and equipment, $112,000 to above
market leases, $19,552,000 to below market leases, which is
accounted for as a deferred liability, and $16,136,000 to in-place
leases and other intangible assets. We incurred transaction costs
of $413,000 directly related to the acquisition which are included
in general and administrative expenses in our consolidated
statements of operations. As of June 30, 2015, our allocations
of the purchase price among the assets acquired are preliminary and
subject to change.
Unaudited Pro Forma Condensed Consolidated Financial
Information
The following unaudited pro forma condensed consolidated financial
information has been prepared utilizing our historical financial
statements and the combined effect of additional revenue and
expenses from the properties acquired assuming that the
acquisitions had occurred as of the beginning of the earliest
period presented, after giving effect to certain adjustments
resulting from the straight-lining of scheduled rent increases. The
following information also gives effect to the additional interest
expense resulting from the assumed increase in borrowings
outstanding under the Credit Agreement and the Restated Prudential
Note Purchase Agreement to fund the acquisition and the elimination
of acquisition costs. The unaudited pro forma condensed financial
information is not indicative of the results of operations that
would have been achieved had the acquisition reflected herein been
consummated on the dates indicated or that will be achieved in the
future.
(in thousands, except per share data) Three months ended Six months ended
2015 2014 2015 2014
Revenues from continuing operations $ 29,263 $ 29,491 $ 58,349 $ 58,348
Net earnings from continuing operations $ 12,684 $ 7,583 $ 13,356 $ 15,598
Basic and diluted earnings from continuing operations per common
share $ 0.38 $ 0.23 $ 0.39 $ 0.46</t>
  </si>
  <si>
    <t>General (Policies)</t>
  </si>
  <si>
    <t>Basis of Presentation</t>
  </si>
  <si>
    <t>Basis of Presentation:</t>
  </si>
  <si>
    <t>Unaudited, Interim Consolidated Financial Statements</t>
  </si>
  <si>
    <t>Unaudited, Interim Consolidated Financial Statements:</t>
  </si>
  <si>
    <t>Use of Estimates, Judgments and Assumptions</t>
  </si>
  <si>
    <t>Use of Estimates, Judgments and Assumptions:</t>
  </si>
  <si>
    <t>Subsequent Events</t>
  </si>
  <si>
    <t>Subsequent Events: On August 3, 2015, we
terminated our unitary triple-net lease (the “Ramoco
Lease”) with Hanuman Business, Inc. (d/b/a
“Ramoco”), and sold or repositioned the 61 properties
subject to the Ramoco Lease, all of which we had previously
designated as transitional properties. As part of this transaction
(the “Ramoco Transaction”), we (i) sold to Ramoco
affiliates 48 of the properties that had been subject to the Ramoco
Lease, (ii) re-subleased to Ramoco three properties which we
lease from third-party landlords and which had been subject to the
Ramoco Lease, and (iii) recaptured for redevelopment and
re-letting ten properties that had been subject to the Ramoco
Lease. The total consideration for the 48 properties we sold to
Ramoco, including seller financing, was $15,000,000.
As a result of the Ramoco Transaction and the sale of four
additional transitional properties subsequent to June 30,
2015, our total portfolio consists of 875 properties as of
August 10, 2015. Our core net lease portfolio includes 772
properties consisting of 685 properties leased to approximately 23
regional and national fuel distributor tenants under unitary or
master triple-net leases and 87 properties leased as single unit
triple-net leases, and our 103 transitional properties include
(i) 46 properties, which are either subject to month-to-month
license agreements, or which are vacant; and (ii) 57
properties, which are currently subject to a unitary triple-net
lease which we are in the process of restructuring.</t>
  </si>
  <si>
    <t>New Accounting Pronouncement</t>
  </si>
  <si>
    <t>New Accounting Pronouncement:
In August 2014, the FASB issued guidance ASU 2014-15, Presentation
of Financial Statements – Going Concern: Disclosure of
Uncertainties about an Entity’s Ability to Continue as a
Going Concern. This guidance requires management to evaluate
whether there is substantial doubt about the entity’s ability
to continue as a going concern and, if so, disclose that fact. This
guidance is effective for annual periods ending after
December 15, 2016, including interim reporting periods
thereafter. The new guidance affects disclosures only and is not
expected to have a material impact on our consolidated financial
position, results of operations or cash flows.
In April 2015, the FASB issued ASU 2015-03, which amends Topic
835, Other
Presentation Matters</t>
  </si>
  <si>
    <t>Fair Value Hierarchy</t>
  </si>
  <si>
    <t xml:space="preserve">Fair Value Hierarchy:
We have mutual fund assets that are measured at fair value on a
recurring basis using Level 1 inputs. We have a Supplemental
Retirement Plan for executives and other senior management
employees. The amounts held in trust under the Supplemental
Retirement Plan using Level 2 inputs may be used to satisfy claims
of general creditors in the event of our or any of our
subsidiaries’ bankruptcy. We have liability to the employees
participating in the Supplemental Retirement Plan for the
participant account balances equal to the aggregate of the amount
invested at the employees’ direction and the income earned in
such mutual funds.
We have certain real estate assets that are measured at fair value
on a non-recurring basis using Level 3 inputs as of June 30,
2015 and December 31, 2014 of $3,499,000 and $9,266,000,
respectively, where impairment charges have been recorded. Due to
the subjectivity inherent in the internal valuation techniques used
in estimating fair value, the amounts realized from the sale of
such assets may vary significantly from these estimates.
The following summarizes as of June 30, 2015 our assets and
liabilities measured at fair value on a recurring basis by level
within the Fair Value Hierarchy:
(in thousands) Level 1 Level 2 Level 3 Total
Assets:
Mutual funds $ 920 $
— $
— $ 920
Liabilities
Deferred compensation $
— $ 920 $
— $ 920
The following summarizes as of December 31, 2014 our assets
and liabilities measured at fair value on a recurring basis by
level within the Fair Value Hierarchy:
(in thousands) Level 1 Level 2 Level 3 Total
Assets:
Mutual funds $ 785 $
— $
— $ 785
Liabilities
Deferred compensation $
— $ 785 $
— $ 785 </t>
  </si>
  <si>
    <t>Fair Value Disclosure of Financial Instruments</t>
  </si>
  <si>
    <t>Fair Value Disclosure of Financial Instruments:</t>
  </si>
  <si>
    <t>Discontinued Operations and Assets Held-for-Sale</t>
  </si>
  <si>
    <t>Discontinued Operations and Assets
Held-for-Sale:
For the six months ended June 30, 2015, we sold five
properties resulting in a loss of $133,000 that previously did not
meet the criteria to be classified as held for sale, received funds
from two partial property condemnations resulting in a loss of
$22,000 and recognized a loss on capital lease termination of
$103,000. We determined that the five properties sold did not
represent a strategic shift in our operations as defined in ASU
2014-08 and, as a result, the loss on dispositions of real estate
for the five properties were reflected in our earnings from
continuing operations.
Real estate held for sale consisted of the following at
June 30, 2015 and December 31, 2014:
June 30, December 31,
(in thousands) 2015 2014
Land $ 1,411 $ 2,383
Buildings and improvements 1,662 3,140
3,073 5,523
Accumulated depreciation and amortization (506 ) (1,180 )
Real estate held for sale, net $ 2,567 $ 4,343
The revenue from rental properties, impairment charges, other
operating expenses and gains on dispositions of real estate related
to these properties are as follows:
Three months ended June 30,
Six months ended June 30,
(in thousands) 2015 2014 2015 2014
Revenues from rental properties $ 60 $ 648 $ 175 $ 1,553
Impairment charges (877 ) (1,592 ) (2,063 ) (3,087 )
Other operating (expenses) credit 646 (510 ) 550 (1,128 )
Loss from operating activities (171 ) (1,454 ) (1,338 ) (2,662 )
Gains on dispositions of real estate 32 1,217 124 4,370
(Loss) earnings from discontinued operations $ (139 ) $ (237 ) $ (1,214 ) $ 1,708</t>
  </si>
  <si>
    <t>Impairment of Long-Lived Assets and Long-Lived Assets to Be Disposed Of</t>
  </si>
  <si>
    <t>Impairment of Long-Lived Assets and Long-Lived Assets to Be
Disposed Of:
We recorded non-cash impairment charges aggregating $2,883,000 and
$10,796,000 for the three and six months ended June 30, 2015,
respectively, and $2,014,000 and $3,677,000 for the three and six
months ended June 30, 2014, respectively, in continuing
operations and in discontinued operations. Our estimated fair
values, as it relates to property carrying values were primarily
based upon (i) estimated sales prices from third-party offers
based on signed contracts, letters of intent or indicative bid
and/or consideration of the amount that currently would be required
to replace the asset, as adjusted for obsolescence (this method was
used to determine $7,015,000 of the $10,796,000 in impairments
recognized during the six months ended June 30, 2015), for
which we do not have access to the unobservable inputs used to
determine these estimated fair values, (ii) discounted cash
flow models (this method was used to determine $242,000 of the
$10,796,000 in impairments recognized during the six months ended
June 30, 2015) and (iii) the accumulation of asset
retirement costs as a result of increases in estimated
environmental liabilities which increased the carrying value of
certain properties in excess of their fair value (this method was
used to determine $3,539,000 of the $10,796,000 in impairments
recognized during the six months ended June 30, 2015). The
non-cash impairment charges recorded during the three and six
months ended June 30, 2015 and 2014 were attributable to
reductions in estimated undiscounted cash flows expected to be
received during the assumed holding period, reductions in our
estimates of value for properties held for sale and the
accumulation of asset retirement costs as a result of increases in
estimated environmental liabilities which increased the carrying
value of certain properties in excess of their fair value. The
estimated fair value of real estate is based on the price that
would be received from the sale of the property in an orderly
transaction between market participants at the measurement date. In
general, we consider multiple internal valuation techniques when
measuring the fair value of a property, all of which are based on
unobservable inputs and assumptions that are classified within
Level 3 of the Fair Value Hierarchy. These unobservable inputs
include assumed holding periods ranging up to 15 years, assumed
average rent increases of 2.0% annually, income capitalized at a
rate of 8.0% and cash flows discounted at a rate of 7.0%. These
assessments have a direct impact on our net income because
recording an impairment loss results in an immediate negative
adjustment to net income. The evaluation of anticipated cash flows
is highly subjective and is based in part on assumptions regarding
future rental rates and operating expenses that could differ
materially from actual results in future periods. Where properties
held for use have been identified as having a potential for sale,
additional judgments are required related to the determination as
to the appropriate period over which the projected undiscounted
cash flows should include the operating cash flows and the amount
included as the estimated residual value. This requires significant
judgment. In some cases, the results of whether impairment is
indicated are sensitive to changes in assumptions input into the
estimates, including the holding period until expected sale.</t>
  </si>
  <si>
    <t>Deferred Rent Receivable and Revenue Recognition</t>
  </si>
  <si>
    <t>Deferred Rent Receivable and Revenue Recognition:</t>
  </si>
  <si>
    <t>Direct Financing Leases</t>
  </si>
  <si>
    <t>Direct Financing Leases:
We review our direct financing leases at least annually to
determine whether there has been an-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There
were no impairments of any of our direct financing leases during
the three and six months ended June 30, 2015 and 2014.
When we enter into a contract to sell properties that are recorded
as direct financing leases, we evaluate whether we believe it is
probable that the disposition will occur. If we determine that the
disposition is probable and therefore the property’s holding
period is reduced, we record an allowance for credit losses to
reflect the change in the estimate of the undiscounted future
rents. Accordingly, the net investment balance is written down to
fair value.</t>
  </si>
  <si>
    <t>Notes and Mortgages Receivable</t>
  </si>
  <si>
    <t>Notes and Mortgages Receivable:</t>
  </si>
  <si>
    <t>Environmental Remediation Obligations</t>
  </si>
  <si>
    <t>Environmental Remediation Obligations:</t>
  </si>
  <si>
    <t>Income Taxes</t>
  </si>
  <si>
    <t>Income Taxes:</t>
  </si>
  <si>
    <t>Earnings per Common Share</t>
  </si>
  <si>
    <t>Earnings per Common Share:
Three months ended Six months ended
(in thousands) 2015 2014 2015 2014
Earnings from continuing operations $ 11,758 $ 6,874 $ 11,696 $ 14,567
Less dividend equivalents attributable to RSUs outstanding (139 ) (66 ) (179 ) (128 )
Earnings from continuing operations attributable to common
shareholders 11,619 6,808 11,517 14,439
(Loss) earnings from discontinued operations (139 ) (237 ) (1,214 ) 1,708
Less dividend equivalents attributable to RSUs outstanding
—
—
— (15 )
(Loss) earnings from discontinued operations attributable to
common shareholders (139 ) (237 ) (1,214 ) 1,693
Net earnings attributable to common shareholders used for basic and
diluted earnings per share calculation $ 11,480 $ 6,571 $ 10,303 $ 16,132
Weighted-average number of common shares outstanding:
Basic 33,420 33,403 33,419 33,400
Stock options
—
—
—
—
Diluted 33,420 33,403 33,419 33,400
RSUs outstanding at the end of the period 406 333 406 333</t>
  </si>
  <si>
    <t>Dividends</t>
  </si>
  <si>
    <t xml:space="preserve">Dividends: </t>
  </si>
  <si>
    <t>Out-of-Period Adjustment</t>
  </si>
  <si>
    <t>Out-of-Period Adjustment:</t>
  </si>
  <si>
    <t>General (Tables)</t>
  </si>
  <si>
    <t>Schedule of Assets and Liabilities Measured at Fair Value on Recurring Basis</t>
  </si>
  <si>
    <t xml:space="preserve">The following summarizes as of June 30, 2015 our assets and
liabilities measured at fair value on a recurring basis by level
within the Fair Value Hierarchy:
(in thousands) Level 1 Level 2 Level 3 Total
Assets:
Mutual funds $ 920 $
— $
— $ 920
Liabilities
Deferred compensation $
— $ 920 $
— $ 920
The following summarizes as of December 31, 2014 our assets
and liabilities measured at fair value on a recurring basis by
level within the Fair Value Hierarchy:
(in thousands) Level 1 Level 2 Level 3 Total
Assets:
Mutual funds $ 785 $
— $
— $ 785
Liabilities
Deferred compensation $
— $ 785 $
— $ 785 </t>
  </si>
  <si>
    <t>Schedule of Real Estate Held for Sale</t>
  </si>
  <si>
    <t>Real estate held for sale consisted of the following at
June 30, 2015 and December 31, 2014:
June 30, December 31,
(in thousands) 2015 2014
Land $ 1,411 $ 2,383
Buildings and improvements 1,662 3,140
3,073 5,523
Accumulated depreciation and amortization (506 ) (1,180 )
Real estate held for sale, net $ 2,567 $ 4,343</t>
  </si>
  <si>
    <t>Schedule of Earnings (Loss) from Discontinued Operations</t>
  </si>
  <si>
    <t>The revenue from rental properties, impairment charges, other
operating expenses and gains on dispositions of real estate related
to these properties are as follows:
Three months ended June 30,
Six months ended June 30,
(in thousands) 2015 2014 2015 2014
Revenues from rental properties $ 60 $ 648 $ 175 $ 1,553
Impairment charges (877 ) (1,592 ) (2,063 ) (3,087 )
Other operating (expenses) credit 646 (510 ) 550 (1,128 )
Loss from operating activities (171 ) (1,454 ) (1,338 ) (2,662 )
Gains on dispositions of real estate 32 1,217 124 4,370
(Loss) earnings from discontinued operations $ (139 ) $ (237 ) $ (1,214 ) $ 1,708</t>
  </si>
  <si>
    <t>Schedule of Earnings Per Share</t>
  </si>
  <si>
    <t>Diluted earnings per common share, also gives effect to the
potential dilution from the exercise of stock options utilizing the
treasury stock method. There were 5,000 stock options excluded from
the earnings per share calculations below as they were
anti-dilutive as of June 30, 2015 and 2014, respectively.
Three months ended Six months ended
(in thousands) 2015 2014 2015 2014
Earnings from continuing operations $ 11,758 $ 6,874 $ 11,696 $ 14,567
Less dividend equivalents attributable to RSUs outstanding (139 ) (66 ) (179 ) (128 )
Earnings from continuing operations attributable to common
shareholders 11,619 6,808 11,517 14,439
(Loss) earnings from discontinued operations (139 ) (237 ) (1,214 ) 1,708
Less dividend equivalents attributable to RSUs outstanding
—
—
— (15 )
(Loss) earnings from discontinued operations attributable to
common shareholders (139 ) (237 ) (1,214 ) 1,693
Net earnings attributable to common shareholders used for basic and
diluted earnings per share calculation $ 11,480 $ 6,571 $ 10,303 $ 16,132
Weighted-average number of common shares outstanding:
Basic 33,420 33,403 33,419 33,400
Stock options
—
—
—
—
Diluted 33,420 33,403 33,419 33,400
RSUs outstanding at the end of the period 406 333 406 333</t>
  </si>
  <si>
    <t>Credit Agreement and Prudential Loan Agreement (Tables)</t>
  </si>
  <si>
    <t>Schedule of Maturity Date and Amounts Outstanding Under Credit Agreement and Restated Prudential Note Purchase Agreement</t>
  </si>
  <si>
    <t xml:space="preserve">The maturity date and amounts outstanding under the Credit
Agreement and the Restated Prudential Note Purchase Agreement are
as follows:
Maturity Date Amount
Revolving Facility June 2018 $ 116,000,000
Term Loan June 2020 $ 50,000,000
Series A Note under the Restated Prudential Note Purchase
Agreement February 2021 $ 100,000,000
Series B Note under the Restated Prudential Note Purchase
Agreement June 2023 $ 75,000,000 </t>
  </si>
  <si>
    <t>Shareholders' Equity (Tables)</t>
  </si>
  <si>
    <t>Summary of Changes in Shareholders' Equity</t>
  </si>
  <si>
    <t>A summary of the changes in shareholders’ equity for the six
months ended June 30, 2015 is as follows (in thousands, except
share amounts):
COMMON STOCK PAID-IN DIVIDENDS
SHARES AMOUNT CAPITAL OF EARNINGS TOTAL
Balance, December 31, 2014 33,417,203 $ 334 $ 463,314 ($ 56,624 ) $ 407,024
Net earnings 10,482 10,482
Dividends (14,884 ) (14,884 )
Stock-based employee compensation expense 3,339
— 520 520
Balance, June 30, 2015 33,420,542 $ 334 $ 463,834 ($ 61,026 ) $ 403,142</t>
  </si>
  <si>
    <t>Property Acquisitions (Tables)</t>
  </si>
  <si>
    <t>Pro Forma Condensed Financial Information</t>
  </si>
  <si>
    <t>The unaudited pro forma condensed financial information is not
indicative of the results of operations that would have been
achieved had the acquisition reflected herein been consummated on
the dates indicated or that will be achieved in the future.
(in thousands, except per share data) Three months ended Six months ended
2015 2014 2015 2014
Revenues from continuing operations $ 29,263 $ 29,491 $ 58,349 $ 58,348
Net earnings from continuing operations $ 12,684 $ 7,583 $ 13,356 $ 15,598
Basic and diluted earnings from continuing operations per common
share $ 0.38 $ 0.23 $ 0.39 $ 0.46</t>
  </si>
  <si>
    <t>General - Additional Information (Detail)</t>
  </si>
  <si>
    <t>Aug. 03, 2015USD ($)PropertyTenants</t>
  </si>
  <si>
    <t>Jun. 30, 2014Property</t>
  </si>
  <si>
    <t>Jun. 30, 2015USD ($)Property</t>
  </si>
  <si>
    <t>Jun. 30, 2014USD ($)</t>
  </si>
  <si>
    <t>Mar. 31, 2014USD ($)</t>
  </si>
  <si>
    <t>Jun. 30, 2015USD ($)Property$ / sharesshares</t>
  </si>
  <si>
    <t>Jun. 30, 2014USD ($)$ / sharesshares</t>
  </si>
  <si>
    <t>Aug. 10, 2015Property</t>
  </si>
  <si>
    <t>Dec. 31, 2014USD ($)</t>
  </si>
  <si>
    <t>Organization Consolidation And Presentation Of Financial Statements [Line Items]</t>
  </si>
  <si>
    <t>Number of properties in portfolio | Property</t>
  </si>
  <si>
    <t>Number of real estate properties held for sale | Property</t>
  </si>
  <si>
    <t>Number of properties sold | Property</t>
  </si>
  <si>
    <t>Loss from sale of properties</t>
  </si>
  <si>
    <t>Loss on partial condemnation</t>
  </si>
  <si>
    <t>Loss on capital lease termination</t>
  </si>
  <si>
    <t>Cash dividends</t>
  </si>
  <si>
    <t>Cash dividends per share | $ / shares</t>
  </si>
  <si>
    <t>Payment of regular quarterly cash dividend</t>
  </si>
  <si>
    <t>Payment of special cash dividend</t>
  </si>
  <si>
    <t>Regular quarterly cash dividends paid per share | $ / shares</t>
  </si>
  <si>
    <t>Special cash dividends paid per share | $ / shares</t>
  </si>
  <si>
    <t>Adjustment which decreased net earnings</t>
  </si>
  <si>
    <t>Estimated Sale Price Method [Member]</t>
  </si>
  <si>
    <t>Estimated fair value</t>
  </si>
  <si>
    <t>Discounted Cash Flow Method [Member]</t>
  </si>
  <si>
    <t>Accumulation of Asset Retirement Cost Method [Member]</t>
  </si>
  <si>
    <t>Subsequent Event [Member]</t>
  </si>
  <si>
    <t>Number of additional transitional properties | Property</t>
  </si>
  <si>
    <t>Stock Options [Member]</t>
  </si>
  <si>
    <t>Anti-dilutive securities Excluded from calculation of EPS | shares</t>
  </si>
  <si>
    <t>Ramoco Lease [Member] | Subsequent Event [Member]</t>
  </si>
  <si>
    <t>Number of leased properties sold or repositioned | Property</t>
  </si>
  <si>
    <t>Number of leased properties sold | Property</t>
  </si>
  <si>
    <t>Number of re-subleased properties | Property</t>
  </si>
  <si>
    <t>Number of re-letting properties | Property</t>
  </si>
  <si>
    <t>Total consideration for properties sold</t>
  </si>
  <si>
    <t>Number of core net lease properties in portfolio | Property</t>
  </si>
  <si>
    <t>Number of properties in portfolio under unitary or master triple-net leases | Property</t>
  </si>
  <si>
    <t>Number of properties in portfolio under single unit triple-net leases | Property</t>
  </si>
  <si>
    <t>Number of transitional properties | Property</t>
  </si>
  <si>
    <t>Number of transitional properties subject to month-to-month license agreements | Property</t>
  </si>
  <si>
    <t>Number of transitional properties subject to a unitary triple-net lease | Property</t>
  </si>
  <si>
    <t>Number of regional and national fuel distributor tenants | Tenants</t>
  </si>
  <si>
    <t>Direct Financing Leases Financing Receivable [Member]</t>
  </si>
  <si>
    <t>Level 3 [Member]</t>
  </si>
  <si>
    <t>Assumed holding periods for unobservable inputs</t>
  </si>
  <si>
    <t>15 years</t>
  </si>
  <si>
    <t>Assumed annual average rent increases for unobservable inputs</t>
  </si>
  <si>
    <t>2.00%</t>
  </si>
  <si>
    <t>Rate of income capitalization for unobservable inputs</t>
  </si>
  <si>
    <t>8.00%</t>
  </si>
  <si>
    <t>Cash flows discounted rate for unobservable inputs</t>
  </si>
  <si>
    <t>7.00%</t>
  </si>
  <si>
    <t>Level 3 [Member] | Fair Value, Measurements, Nonrecurring [Member]</t>
  </si>
  <si>
    <t>Impaired real estate assets measured at fair value</t>
  </si>
  <si>
    <t>General - Schedule of Assets and Liabilities Measured at Fair Value on Recurring Basis (Detail) - Fair Value, Measurements, Recurring [Member] - USD ($) $ in Thousands</t>
  </si>
  <si>
    <t>Mutual Funds [Member]</t>
  </si>
  <si>
    <t>Fair Value, Assets and Liabilities Measured on Recurring and Nonrecurring Basis [Line Items]</t>
  </si>
  <si>
    <t>Fair value of assets</t>
  </si>
  <si>
    <t>Deferred Compensation [Member]</t>
  </si>
  <si>
    <t>Fair value of liabilities</t>
  </si>
  <si>
    <t>Level 1 [Member] | Mutual Funds [Member]</t>
  </si>
  <si>
    <t>Level 2 [Member] | Deferred Compensation [Member]</t>
  </si>
  <si>
    <t>General - Schedule of Real Estate Held for Sale (Detail) - USD ($) $ in Thousands</t>
  </si>
  <si>
    <t>Real Estate Held For Sale [Line Items]</t>
  </si>
  <si>
    <t>Accumulated depreciation and amortization</t>
  </si>
  <si>
    <t>Real Estate Held for Sale [Member]</t>
  </si>
  <si>
    <t>Real estate held for sale, gross</t>
  </si>
  <si>
    <t>General - Schedule of Earnings (Loss) from Discontinued Operations (Detail) - USD ($) $ in Thousands</t>
  </si>
  <si>
    <t>Discontinued Operations and Disposal Groups [Abstract]</t>
  </si>
  <si>
    <t>Other operating (expenses) credit</t>
  </si>
  <si>
    <t>General - Schedule of Earnings Per Share (Detail) - USD ($) shares in Thousands, $ in Thousands</t>
  </si>
  <si>
    <t>Earnings Per Share [Abstract]</t>
  </si>
  <si>
    <t>Less dividend equivalents attributable to RSUs outstanding</t>
  </si>
  <si>
    <t>Earnings from continuing operations attributable to common shareholders</t>
  </si>
  <si>
    <t>(Loss) earnings from discontinued operations attributable to common shareholders</t>
  </si>
  <si>
    <t>Net earnings attributable to common shareholders used for basic and diluted earnings per share calculation</t>
  </si>
  <si>
    <t>RSUs outstanding at the end of the period</t>
  </si>
  <si>
    <t>Leases - Additional Information (Detail) $ in Thousands</t>
  </si>
  <si>
    <t>Jun. 30, 2015USD ($)PropertyState</t>
  </si>
  <si>
    <t>Leases [Line Items]</t>
  </si>
  <si>
    <t>Number of states in which our properties are located | State</t>
  </si>
  <si>
    <t>Revenues from rental properties included in continuing operations</t>
  </si>
  <si>
    <t>Rental property expenses included in continuing operations</t>
  </si>
  <si>
    <t>Rental revenue increase due to revenue recognition adjustments included in continuing operations</t>
  </si>
  <si>
    <t>Net Investments in direct financing lease, minimum lease payments receivable</t>
  </si>
  <si>
    <t>Net Investment in direct financing lease, unguaranteed estimated residual value</t>
  </si>
  <si>
    <t>Net Investment in direct financing lease, deferred income</t>
  </si>
  <si>
    <t>Third Parties [Member]</t>
  </si>
  <si>
    <t>Number of properties previously leased | Property</t>
  </si>
  <si>
    <t>Owned Properties [Member]</t>
  </si>
  <si>
    <t>Number of properties | Property</t>
  </si>
  <si>
    <t>Leases - Marketing and the Master Lease - Additional Information (Detail)</t>
  </si>
  <si>
    <t>Apr. 22, 2015USD ($)</t>
  </si>
  <si>
    <t>Jun. 30, 2015Property</t>
  </si>
  <si>
    <t>Getty Petroleum Marketing [Member]</t>
  </si>
  <si>
    <t>Number of properties previously leased to GPMI | Property</t>
  </si>
  <si>
    <t>Marketing Estate Liquidating Trustee [Member] | Settlement Agreement [Member]</t>
  </si>
  <si>
    <t>Settlement agreement hearing date</t>
  </si>
  <si>
    <t>Apr. 22,
		2015</t>
  </si>
  <si>
    <t>Interim distribution amount</t>
  </si>
  <si>
    <t>Additional distribution amount</t>
  </si>
  <si>
    <t>Leases - Leasing Activities - Additional Information (Detail)</t>
  </si>
  <si>
    <t>Jun. 30, 2015USD ($)PropertyPortfolios</t>
  </si>
  <si>
    <t>Number of new triple net leases entered into during the period | Portfolios</t>
  </si>
  <si>
    <t>Number of leased properties with new tenants | Property</t>
  </si>
  <si>
    <t>Properties under license agreements | Property</t>
  </si>
  <si>
    <t>Maximum lease commitment for capital expenditure</t>
  </si>
  <si>
    <t>Asset retirement obligations removed from balance sheet</t>
  </si>
  <si>
    <t>Deferred rental revenue</t>
  </si>
  <si>
    <t>Lease origination costs</t>
  </si>
  <si>
    <t>USTs [Member]</t>
  </si>
  <si>
    <t>Net asset cost related to USTs removed from the balance sheet</t>
  </si>
  <si>
    <t>Minimum [Member]</t>
  </si>
  <si>
    <t>Unitary triple-net lease agreements initial terms</t>
  </si>
  <si>
    <t>Maximum [Member]</t>
  </si>
  <si>
    <t>20 years</t>
  </si>
  <si>
    <t>Unitary triple-net lease agreements successive terms</t>
  </si>
  <si>
    <t>Leases - Major Tenants - Additional Information (Detail) $ in Thousands</t>
  </si>
  <si>
    <t>Jun. 03, 2015USD ($)OptionsLeaseSimpleInterests</t>
  </si>
  <si>
    <t>Jun. 30, 2015USD ($)PropertyTenantsLease</t>
  </si>
  <si>
    <t>Number of significant tenants | Tenants</t>
  </si>
  <si>
    <t>Apro, LLC (d/b/a United Oil) [Member]</t>
  </si>
  <si>
    <t>Number of leased properties | Property</t>
  </si>
  <si>
    <t>Number of unitary leases</t>
  </si>
  <si>
    <t>Lease revenue percentage</t>
  </si>
  <si>
    <t>3.00%</t>
  </si>
  <si>
    <t>Number of Triple-Net Unitary Leases</t>
  </si>
  <si>
    <t>Lease agreements description</t>
  </si>
  <si>
    <t>Initial terms of 20 years and options for up to three successive five year  renewal options.</t>
  </si>
  <si>
    <t>5 years</t>
  </si>
  <si>
    <t>Number of lease renewal options | Options</t>
  </si>
  <si>
    <t>Subsidiaries of Chestnut Petroleum Dist. Inc.[Member]</t>
  </si>
  <si>
    <t>17.00%</t>
  </si>
  <si>
    <t>18.00%</t>
  </si>
  <si>
    <t>Subsidiaries of Global Partners LP (NYSE GLP) [Member]</t>
  </si>
  <si>
    <t>22.00%</t>
  </si>
  <si>
    <t>Pacific Convenience and Fuels LLC [Member]</t>
  </si>
  <si>
    <t>Purchase price for acquisition | $</t>
  </si>
  <si>
    <t>Pacific Convenience and Fuels LLC [Member] | Apro, LLC (d/b/a United Oil) [Member]</t>
  </si>
  <si>
    <t>Number of fee simple interests acquired in convenience store and retail motor fuel stations from affiliates | SimpleInterests</t>
  </si>
  <si>
    <t>Leases - Lease Restructurings - Additional Information (Detail) $ in Thousands</t>
  </si>
  <si>
    <t>Aug. 03, 2015Property</t>
  </si>
  <si>
    <t>Jun. 30, 2013Operator</t>
  </si>
  <si>
    <t>Aug. 31, 2013Property</t>
  </si>
  <si>
    <t>Number of locations (operators) involved in the proceedings | Operator</t>
  </si>
  <si>
    <t>Number of former operators have withdrawn their appeals | Operator</t>
  </si>
  <si>
    <t>Number of operators remain in the site during their court appeal | Operator</t>
  </si>
  <si>
    <t>Bad debt reserve on accounts receivable</t>
  </si>
  <si>
    <t>Reserved deferred rent receivable</t>
  </si>
  <si>
    <t>Ramoco Lease [Member]</t>
  </si>
  <si>
    <t>Number of leased properties | Portfolios</t>
  </si>
  <si>
    <t>NECG Holdings Corp [Member]</t>
  </si>
  <si>
    <t>Number of leased properties removed | Property</t>
  </si>
  <si>
    <t>Commitments and Contingencies - Additional Information (Detail)</t>
  </si>
  <si>
    <t>Jun. 19, 2014Defendant</t>
  </si>
  <si>
    <t>May. 31, 2007Defendant</t>
  </si>
  <si>
    <t>Jun. 30, 2015USD ($)Defendant</t>
  </si>
  <si>
    <t>Sep. 30, 2003Parties</t>
  </si>
  <si>
    <t>Loss Contingencies [Line Items]</t>
  </si>
  <si>
    <t>Accrued legal matters</t>
  </si>
  <si>
    <t>Provisions for litigation losses</t>
  </si>
  <si>
    <t>New Jersey MTBE Claim Against the Company, Marketing and Lukoil [Member]</t>
  </si>
  <si>
    <t>Settlement amounts sought by the plaintiffs</t>
  </si>
  <si>
    <t>New Jersey MTBE Claim Against the Company [Member]</t>
  </si>
  <si>
    <t>Lower Passaic River [Member]</t>
  </si>
  <si>
    <t>Number of potentially responsible parties for Lower Passaic River damages | Parties</t>
  </si>
  <si>
    <t>Parties to perform a remedial investigation and feasibility study | Defendant</t>
  </si>
  <si>
    <t>New Jersey [Member] | MTBE [Member]</t>
  </si>
  <si>
    <t>Number of defendants in the MTBE complaint | Defendant</t>
  </si>
  <si>
    <t>Pennsylvania [Member] | MTBE [Member] | Minimum [Member]</t>
  </si>
  <si>
    <t>Credit Agreement and Prudential Loan Agreement - Additional Information (Detail) - USD ($)</t>
  </si>
  <si>
    <t>Jun. 02, 2015</t>
  </si>
  <si>
    <t>Credit and Loan Agreement [Line Items]</t>
  </si>
  <si>
    <t>Borrowings under credit agreement</t>
  </si>
  <si>
    <t>Credit agreement initiation date</t>
  </si>
  <si>
    <t>Jun. 2,
		2015</t>
  </si>
  <si>
    <t>Senior unsecured revolving credit agreement</t>
  </si>
  <si>
    <t>Term loan under credit agreement</t>
  </si>
  <si>
    <t>Extension of credit agreement</t>
  </si>
  <si>
    <t>1 year</t>
  </si>
  <si>
    <t>Amount of rate increase in case of default</t>
  </si>
  <si>
    <t>Debt Refinancing [Member]</t>
  </si>
  <si>
    <t>Senior secured revolving credit agreement</t>
  </si>
  <si>
    <t>Credit facility agreement, maturity date</t>
  </si>
  <si>
    <t>Aug. 31,
		2015</t>
  </si>
  <si>
    <t>Annual commitment fee on undrawn funds</t>
  </si>
  <si>
    <t>0.25%</t>
  </si>
  <si>
    <t>Interest rate</t>
  </si>
  <si>
    <t>3.40%</t>
  </si>
  <si>
    <t>0.30%</t>
  </si>
  <si>
    <t>Maximum [Member] | Debt Refinancing [Member]</t>
  </si>
  <si>
    <t>2.70%</t>
  </si>
  <si>
    <t>Restated Prudential Note Purchase Agreement [Member]</t>
  </si>
  <si>
    <t>Senior secured note, issuance date</t>
  </si>
  <si>
    <t>Restated Prudential Note Purchase Agreement [Member] | Series A Note [Member]</t>
  </si>
  <si>
    <t>Fair value of borrowings outstanding</t>
  </si>
  <si>
    <t>Prudential Loan Agreement [Member] | Series A Note [Member]</t>
  </si>
  <si>
    <t>Senior secured note, aggregate amount issued</t>
  </si>
  <si>
    <t>Senior secured note purchase agreement, maturity date</t>
  </si>
  <si>
    <t>Feb. 28,
		2021</t>
  </si>
  <si>
    <t>Interest rate on agreement</t>
  </si>
  <si>
    <t>6.00%</t>
  </si>
  <si>
    <t>Prudential Loan Agreement [Member] | Series B Notes [Member]</t>
  </si>
  <si>
    <t>Jun. 30,
		2023</t>
  </si>
  <si>
    <t>5.35%</t>
  </si>
  <si>
    <t>Prior Senior Secured Note Purchase Agreement [Member]</t>
  </si>
  <si>
    <t>Revolving Credit Facility [Member]</t>
  </si>
  <si>
    <t>Jun. 30,
		2018</t>
  </si>
  <si>
    <t>Revolving facility under credit agreement</t>
  </si>
  <si>
    <t>Option to increase credit facility</t>
  </si>
  <si>
    <t>Credit facility amount</t>
  </si>
  <si>
    <t>Revolving Credit Facility [Member] | Minimum [Member]</t>
  </si>
  <si>
    <t>Credit agreement margin on borrowing base rate</t>
  </si>
  <si>
    <t>0.95%</t>
  </si>
  <si>
    <t>Revolving Credit Facility [Member] | Maximum [Member]</t>
  </si>
  <si>
    <t>2.25%</t>
  </si>
  <si>
    <t>Term Loan [Member]</t>
  </si>
  <si>
    <t>Jun. 30,
		2020</t>
  </si>
  <si>
    <t>Term Loan [Member] | Minimum [Member]</t>
  </si>
  <si>
    <t>0.90%</t>
  </si>
  <si>
    <t>Term Loan [Member] | Maximum [Member]</t>
  </si>
  <si>
    <t>2.20%</t>
  </si>
  <si>
    <t>LIBOR [Member] | Revolving Credit Facility [Member] | Minimum [Member]</t>
  </si>
  <si>
    <t>1.95%</t>
  </si>
  <si>
    <t>LIBOR [Member] | Revolving Credit Facility [Member] | Maximum [Member]</t>
  </si>
  <si>
    <t>3.25%</t>
  </si>
  <si>
    <t>LIBOR [Member] | Term Loan [Member] | Minimum [Member]</t>
  </si>
  <si>
    <t>1.90%</t>
  </si>
  <si>
    <t>LIBOR [Member] | Term Loan [Member] | Maximum [Member]</t>
  </si>
  <si>
    <t>3.20%</t>
  </si>
  <si>
    <t>Credit Agreement and Prudential Loan Agreement - Schedule of Maturity Date and Amounts Outstanding Under Credit Agreement and Restated Prudential Note Purchase Agreement (Detail) - USD ($) $ in Thousands</t>
  </si>
  <si>
    <t>Line of Credit Facility [Line Items]</t>
  </si>
  <si>
    <t>Borrowings under credit agreement, outstanding amount</t>
  </si>
  <si>
    <t>Borrowings under credit agreement, maturity date</t>
  </si>
  <si>
    <t>Restated Prudential Note Purchase Agreement [Member] | Series A Note Maturing on February 2021 [Member]</t>
  </si>
  <si>
    <t>Restated Prudential Note Purchase Agreement [Member] | Series B Note Maturing on June 2023 [Member]</t>
  </si>
  <si>
    <t>Environmental Obligations - Additional Information (Detail) - USD ($)</t>
  </si>
  <si>
    <t>1 Months Ended</t>
  </si>
  <si>
    <t>Jul. 31, 2012</t>
  </si>
  <si>
    <t>Other Commitments [Line Items]</t>
  </si>
  <si>
    <t>Pollution legal liability insurance policy duration</t>
  </si>
  <si>
    <t>10 years</t>
  </si>
  <si>
    <t>Pollution legal liability insurance policy aggregate limit</t>
  </si>
  <si>
    <t>Remediation agreement of lease</t>
  </si>
  <si>
    <t>We have agreed to be responsible for  environmental contamination at the premises that was known at the time the lease  commenced, and that existed prior to commencement of the lease and is discovered  (other than as a result of a voluntary site investigation) during the first ten  years of the lease term.</t>
  </si>
  <si>
    <t>Environmental remediation liability</t>
  </si>
  <si>
    <t>The amounts of credits to environmental expenses included in continuing operations and to earnings from operating activities in discontinued operations</t>
  </si>
  <si>
    <t>Increase in carrying value of property</t>
  </si>
  <si>
    <t>Non-cash impairment charges</t>
  </si>
  <si>
    <t>Estimated remaining useful life of underground storage tank for capitalized asset retirement costs</t>
  </si>
  <si>
    <t>Depreciation and amortization expense for capitalized asset retirement costs</t>
  </si>
  <si>
    <t>Capitalized asset retirement costs</t>
  </si>
  <si>
    <t>Environmental remediation liability discount range</t>
  </si>
  <si>
    <t>4.00%</t>
  </si>
  <si>
    <t>Environmental remediation liability fair value, expected future net cash flows</t>
  </si>
  <si>
    <t>2.75%</t>
  </si>
  <si>
    <t>Future Environmental Liabilities [Member]</t>
  </si>
  <si>
    <t>Reasonably Estimable Environmental Remediation Obligation [Member]</t>
  </si>
  <si>
    <t>Shareholders' Equity - Summary of Changes in Shareholders' Equity (Detail) - USD ($) $ in Thousands</t>
  </si>
  <si>
    <t>Shareholders Equity [Line Items]</t>
  </si>
  <si>
    <t>Beginning balance, value</t>
  </si>
  <si>
    <t>Stock-based employee compensation expense, Value</t>
  </si>
  <si>
    <t>Ending balance, value</t>
  </si>
  <si>
    <t>Common Stock [Member]</t>
  </si>
  <si>
    <t>Beginning balance, shares</t>
  </si>
  <si>
    <t>Stock-based employee compensation expense, Shares</t>
  </si>
  <si>
    <t>Ending balance, shares</t>
  </si>
  <si>
    <t>Paid-in-Capital [Member]</t>
  </si>
  <si>
    <t>Dividends Paid in Excess of Earnings [Member]</t>
  </si>
  <si>
    <t>Shareholders' Equity - Additional Information (Detail) - $ / shares</t>
  </si>
  <si>
    <t>Mar. 02, 2015</t>
  </si>
  <si>
    <t>Preferred stock, shares authorized</t>
  </si>
  <si>
    <t>Preferred stock, par value</t>
  </si>
  <si>
    <t>Preferred stock, shares issued</t>
  </si>
  <si>
    <t>2004 Omnibus Incentive Compensation Plan [Member] | Restricted Stock Units [Member]</t>
  </si>
  <si>
    <t>Restricted stock units, granted</t>
  </si>
  <si>
    <t>Property Acquisitions - Additional Information (Detail) $ in Thousands</t>
  </si>
  <si>
    <t>Jun. 03, 2015USD ($)LeaseOptionsSimpleInterests</t>
  </si>
  <si>
    <t>Business Acquisition [Line Items]</t>
  </si>
  <si>
    <t>Number of gasoline stations and convenience stores acquired during the period | Property</t>
  </si>
  <si>
    <t>Number of Triple-Net Unitary Leases | Lease</t>
  </si>
  <si>
    <t>Apro, LLC (d/b/a United Oil) [Member] | Maximum [Member]</t>
  </si>
  <si>
    <t>Number of lease renewal options | Lease</t>
  </si>
  <si>
    <t>Aggregate purchase price of the gasoline stations and convenience stores acquired during the period</t>
  </si>
  <si>
    <t>Land [Member] | Gasoline Stations and Convenience Store Properties [Member]</t>
  </si>
  <si>
    <t>Purchase price allocation, assets acquired</t>
  </si>
  <si>
    <t>Buildings and Equipment [Member] | Gasoline Stations and Convenience Store Properties [Member]</t>
  </si>
  <si>
    <t>Land Building and Equipment [Member] | Gasoline Stations and Convenience Store Properties [Member]</t>
  </si>
  <si>
    <t>Purchase price allocated to above market leases</t>
  </si>
  <si>
    <t>Purchase price allocated to below market leases</t>
  </si>
  <si>
    <t>Purchase price allocated to in-place lease and other intangible assets</t>
  </si>
  <si>
    <t>Transaction cost related to acquisition</t>
  </si>
  <si>
    <t>Property Acquisitions - Pro Forma Condensed Financial Information (Detail) - USD ($) $ / shares in Units, $ in Thousands</t>
  </si>
  <si>
    <t>Revenues from continuing operations</t>
  </si>
  <si>
    <t>Net earnings from continuing operations</t>
  </si>
  <si>
    <t>Basic and diluted earnings from continuing operations per common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052752</v>
      </c>
    </row>
    <row spans="1:3" r="12">
      <c t="s" s="4" r="A12">
        <v>19</v>
      </c>
      <c t="s" s="4" r="B12">
        <v>20</v>
      </c>
    </row>
    <row spans="1:3" r="13">
      <c t="s" s="4" r="A13">
        <v>21</v>
      </c>
      <c t="s" s="4" r="B13">
        <v>22</v>
      </c>
    </row>
    <row spans="1:3" r="14">
      <c t="s" s="4" r="A14">
        <v>23</v>
      </c>
      <c t="n" s="5" r="C14">
        <v>33421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33</v>
      </c>
    </row>
    <row spans="1:2" r="4">
      <c t="s" s="4" r="A4">
        <v>154</v>
      </c>
      <c t="s" s="4" r="B4">
        <v>155</v>
      </c>
    </row>
    <row spans="1:2" r="5">
      <c t="s" s="4" r="A5">
        <v>156</v>
      </c>
      <c t="s" s="4" r="B5">
        <v>157</v>
      </c>
    </row>
    <row spans="1:2" r="6">
      <c t="s" s="4" r="A6">
        <v>158</v>
      </c>
      <c t="s" s="4" r="B6">
        <v>159</v>
      </c>
    </row>
    <row spans="1:2" r="7">
      <c t="s" s="4" r="A7">
        <v>160</v>
      </c>
      <c t="s" s="4" r="B7">
        <v>161</v>
      </c>
    </row>
    <row spans="1:2" r="8">
      <c t="s" s="4" r="A8">
        <v>162</v>
      </c>
      <c t="s" s="4" r="B8">
        <v>163</v>
      </c>
    </row>
    <row spans="1:2" r="9">
      <c t="s" s="4" r="A9">
        <v>164</v>
      </c>
      <c t="s" s="4" r="B9">
        <v>165</v>
      </c>
    </row>
    <row spans="1:2" r="10">
      <c t="s" s="4" r="A10">
        <v>166</v>
      </c>
      <c t="s" s="4" r="B10">
        <v>167</v>
      </c>
    </row>
    <row spans="1:2" r="11">
      <c t="s" s="4" r="A11">
        <v>168</v>
      </c>
      <c t="s" s="4" r="B11">
        <v>169</v>
      </c>
    </row>
    <row spans="1:2" r="12">
      <c t="s" s="4" r="A12">
        <v>170</v>
      </c>
      <c t="s" s="4" r="B12">
        <v>171</v>
      </c>
    </row>
    <row spans="1:2" r="13">
      <c t="s" s="4" r="A13">
        <v>172</v>
      </c>
      <c t="s" s="4" r="B13">
        <v>173</v>
      </c>
    </row>
    <row spans="1:2" r="14">
      <c t="s" s="4" r="A14">
        <v>174</v>
      </c>
      <c t="s" s="4" r="B14">
        <v>175</v>
      </c>
    </row>
    <row spans="1:2" r="15">
      <c t="s" s="4" r="A15">
        <v>176</v>
      </c>
      <c t="s" s="4" r="B15">
        <v>177</v>
      </c>
    </row>
    <row spans="1:2" r="16">
      <c t="s" s="4" r="A16">
        <v>178</v>
      </c>
      <c t="s" s="4" r="B16">
        <v>179</v>
      </c>
    </row>
    <row spans="1:2" r="17">
      <c t="s" s="4" r="A17">
        <v>180</v>
      </c>
      <c t="s" s="4" r="B17">
        <v>181</v>
      </c>
    </row>
    <row spans="1:2" r="18">
      <c t="s" s="4" r="A18">
        <v>182</v>
      </c>
      <c t="s" s="4" r="B18">
        <v>183</v>
      </c>
    </row>
    <row spans="1:2" r="19">
      <c t="s" s="4" r="A19">
        <v>184</v>
      </c>
      <c t="s" s="4" r="B19">
        <v>185</v>
      </c>
    </row>
    <row spans="1:2" r="20">
      <c t="s" s="4" r="A20">
        <v>186</v>
      </c>
      <c t="s" s="4" r="B20">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33</v>
      </c>
    </row>
    <row spans="1:2" r="4">
      <c t="s" s="4" r="A4">
        <v>189</v>
      </c>
      <c t="s" s="4" r="B4">
        <v>190</v>
      </c>
    </row>
    <row spans="1:2" r="5">
      <c t="s" s="4" r="A5">
        <v>191</v>
      </c>
      <c t="s" s="4" r="B5">
        <v>192</v>
      </c>
    </row>
    <row spans="1:2" r="6">
      <c t="s" s="4" r="A6">
        <v>193</v>
      </c>
      <c t="s" s="4" r="B6">
        <v>194</v>
      </c>
    </row>
    <row spans="1:2" r="7">
      <c t="s" s="4" r="A7">
        <v>195</v>
      </c>
      <c t="s" s="4" r="B7">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42</v>
      </c>
    </row>
    <row spans="1:2" r="4">
      <c t="s" s="4" r="A4">
        <v>198</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0</v>
      </c>
      <c t="s" s="2" r="B1">
        <v>1</v>
      </c>
    </row>
    <row spans="1:2" r="2">
      <c t="s" s="2" r="B2">
        <v>2</v>
      </c>
    </row>
    <row spans="1:2" r="3">
      <c t="s" s="3" r="A3">
        <v>148</v>
      </c>
    </row>
    <row spans="1:2" r="4">
      <c t="s" s="4" r="A4">
        <v>201</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3</v>
      </c>
      <c t="s" s="2" r="B1">
        <v>1</v>
      </c>
    </row>
    <row spans="1:2" r="2">
      <c t="s" s="2" r="B2">
        <v>2</v>
      </c>
    </row>
    <row spans="1:2" r="3">
      <c t="s" s="3" r="A3">
        <v>151</v>
      </c>
    </row>
    <row spans="1:2" r="4">
      <c t="s" s="4" r="A4">
        <v>204</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36"/>
    <col customWidth="1" max="3" min="3" width="22"/>
    <col customWidth="1" max="4" min="4" width="29"/>
    <col customWidth="1" max="5" min="5" width="21"/>
    <col customWidth="1" max="6" min="6" width="21"/>
    <col customWidth="1" max="7" min="7" width="45"/>
    <col customWidth="1" max="8" min="8" width="37"/>
    <col customWidth="1" max="9" min="9" width="22"/>
    <col customWidth="1" max="10" min="10" width="21"/>
  </cols>
  <sheetData>
    <row spans="1:10" r="1">
      <c t="s" s="1" r="A1">
        <v>206</v>
      </c>
      <c t="s" s="2" r="B1">
        <v>207</v>
      </c>
      <c t="s" s="2" r="C1">
        <v>208</v>
      </c>
      <c t="s" s="2" r="D1">
        <v>209</v>
      </c>
      <c t="s" s="2" r="E1">
        <v>210</v>
      </c>
      <c t="s" s="2" r="F1">
        <v>211</v>
      </c>
      <c t="s" s="2" r="G1">
        <v>212</v>
      </c>
      <c t="s" s="2" r="H1">
        <v>213</v>
      </c>
      <c t="s" s="2" r="I1">
        <v>214</v>
      </c>
      <c t="s" s="2" r="J1">
        <v>215</v>
      </c>
    </row>
    <row spans="1:10" r="2">
      <c t="s" s="3" r="A2">
        <v>216</v>
      </c>
    </row>
    <row spans="1:10" r="3">
      <c t="s" s="4" r="A3">
        <v>217</v>
      </c>
      <c t="n" s="5" r="D3">
        <v>927</v>
      </c>
      <c t="n" s="5" r="G3">
        <v>927</v>
      </c>
    </row>
    <row spans="1:10" r="4">
      <c t="s" s="4" r="A4">
        <v>218</v>
      </c>
      <c t="n" s="5" r="C4">
        <v>13</v>
      </c>
    </row>
    <row spans="1:10" r="5">
      <c t="s" s="4" r="A5">
        <v>219</v>
      </c>
      <c t="n" s="5" r="G5">
        <v>5</v>
      </c>
    </row>
    <row spans="1:10" r="6">
      <c t="s" s="4" r="A6">
        <v>220</v>
      </c>
      <c t="n" s="7" r="G6">
        <v>133000</v>
      </c>
    </row>
    <row spans="1:10" r="7">
      <c t="s" s="4" r="A7">
        <v>221</v>
      </c>
      <c t="n" s="5" r="G7">
        <v>22000</v>
      </c>
    </row>
    <row spans="1:10" r="8">
      <c t="s" s="4" r="A8">
        <v>222</v>
      </c>
      <c t="n" s="5" r="G8">
        <v>103000</v>
      </c>
    </row>
    <row spans="1:10" r="9">
      <c t="s" s="4" r="A9">
        <v>73</v>
      </c>
      <c t="n" s="7" r="D9">
        <v>2883000</v>
      </c>
      <c t="n" s="7" r="E9">
        <v>2014000</v>
      </c>
      <c t="n" s="5" r="G9">
        <v>10796000</v>
      </c>
      <c t="n" s="7" r="H9">
        <v>3677000</v>
      </c>
    </row>
    <row spans="1:10" r="10">
      <c t="s" s="4" r="A10">
        <v>223</v>
      </c>
      <c t="n" s="7" r="G10">
        <v>19592000</v>
      </c>
      <c t="n" s="7" r="H10">
        <v>15175000</v>
      </c>
    </row>
    <row spans="1:10" r="11">
      <c t="s" s="4" r="A11">
        <v>224</v>
      </c>
      <c t="n" s="8" r="G11">
        <v>0.58</v>
      </c>
      <c t="n" s="8" r="H11">
        <v>0.45</v>
      </c>
    </row>
    <row spans="1:10" r="12">
      <c t="s" s="4" r="A12">
        <v>225</v>
      </c>
      <c t="n" s="7" r="G12">
        <v>14867000</v>
      </c>
      <c t="n" s="7" r="H12">
        <v>13490000</v>
      </c>
    </row>
    <row spans="1:10" r="13">
      <c t="s" s="4" r="A13">
        <v>226</v>
      </c>
      <c t="n" s="7" r="G13">
        <v>4725000</v>
      </c>
      <c t="n" s="7" r="H13">
        <v>1685000</v>
      </c>
    </row>
    <row spans="1:10" r="14">
      <c t="s" s="4" r="A14">
        <v>227</v>
      </c>
      <c t="n" s="8" r="G14">
        <v>0.44</v>
      </c>
      <c t="n" s="8" r="H14">
        <v>0.4</v>
      </c>
    </row>
    <row spans="1:10" r="15">
      <c t="s" s="4" r="A15">
        <v>228</v>
      </c>
      <c t="n" s="8" r="G15">
        <v>0.14</v>
      </c>
      <c t="n" s="8" r="H15">
        <v>0.05</v>
      </c>
    </row>
    <row spans="1:10" r="16">
      <c t="s" s="4" r="A16">
        <v>229</v>
      </c>
      <c t="n" s="7" r="F16">
        <v>420000</v>
      </c>
    </row>
    <row spans="1:10" r="17">
      <c t="s" s="4" r="A17">
        <v>230</v>
      </c>
    </row>
    <row spans="1:10" r="18">
      <c t="s" s="3" r="A18">
        <v>216</v>
      </c>
    </row>
    <row spans="1:10" r="19">
      <c t="s" s="4" r="A19">
        <v>73</v>
      </c>
      <c t="n" s="7" r="G19">
        <v>10796000</v>
      </c>
    </row>
    <row spans="1:10" r="20">
      <c t="s" s="4" r="A20">
        <v>231</v>
      </c>
      <c t="n" s="5" r="D20">
        <v>7015000</v>
      </c>
      <c t="n" s="5" r="G20">
        <v>7015000</v>
      </c>
    </row>
    <row spans="1:10" r="21">
      <c t="s" s="4" r="A21">
        <v>232</v>
      </c>
    </row>
    <row spans="1:10" r="22">
      <c t="s" s="3" r="A22">
        <v>216</v>
      </c>
    </row>
    <row spans="1:10" r="23">
      <c t="s" s="4" r="A23">
        <v>73</v>
      </c>
      <c t="n" s="5" r="G23">
        <v>10796000</v>
      </c>
    </row>
    <row spans="1:10" r="24">
      <c t="s" s="4" r="A24">
        <v>231</v>
      </c>
      <c t="n" s="5" r="D24">
        <v>242000</v>
      </c>
      <c t="n" s="5" r="G24">
        <v>242000</v>
      </c>
    </row>
    <row spans="1:10" r="25">
      <c t="s" s="4" r="A25">
        <v>233</v>
      </c>
    </row>
    <row spans="1:10" r="26">
      <c t="s" s="3" r="A26">
        <v>216</v>
      </c>
    </row>
    <row spans="1:10" r="27">
      <c t="s" s="4" r="A27">
        <v>73</v>
      </c>
      <c t="n" s="5" r="G27">
        <v>10796000</v>
      </c>
    </row>
    <row spans="1:10" r="28">
      <c t="s" s="4" r="A28">
        <v>231</v>
      </c>
      <c t="n" s="5" r="D28">
        <v>3539000</v>
      </c>
      <c t="n" s="7" r="G28">
        <v>3539000</v>
      </c>
    </row>
    <row spans="1:10" r="29">
      <c t="s" s="4" r="A29">
        <v>234</v>
      </c>
    </row>
    <row spans="1:10" r="30">
      <c t="s" s="3" r="A30">
        <v>216</v>
      </c>
    </row>
    <row spans="1:10" r="31">
      <c t="s" s="4" r="A31">
        <v>235</v>
      </c>
      <c t="n" s="5" r="B31">
        <v>4</v>
      </c>
    </row>
    <row spans="1:10" r="32">
      <c t="s" s="4" r="A32">
        <v>236</v>
      </c>
    </row>
    <row spans="1:10" r="33">
      <c t="s" s="3" r="A33">
        <v>216</v>
      </c>
    </row>
    <row spans="1:10" r="34">
      <c t="s" s="4" r="A34">
        <v>237</v>
      </c>
      <c t="n" s="5" r="G34">
        <v>5000</v>
      </c>
      <c t="n" s="5" r="H34">
        <v>5000</v>
      </c>
    </row>
    <row spans="1:10" r="35">
      <c t="s" s="4" r="A35">
        <v>238</v>
      </c>
    </row>
    <row spans="1:10" r="36">
      <c t="s" s="3" r="A36">
        <v>216</v>
      </c>
    </row>
    <row spans="1:10" r="37">
      <c t="s" s="4" r="A37">
        <v>239</v>
      </c>
      <c t="n" s="5" r="B37">
        <v>61</v>
      </c>
    </row>
    <row spans="1:10" r="38">
      <c t="s" s="4" r="A38">
        <v>240</v>
      </c>
      <c t="n" s="5" r="B38">
        <v>48</v>
      </c>
    </row>
    <row spans="1:10" r="39">
      <c t="s" s="4" r="A39">
        <v>241</v>
      </c>
      <c t="n" s="5" r="B39">
        <v>3</v>
      </c>
    </row>
    <row spans="1:10" r="40">
      <c t="s" s="4" r="A40">
        <v>242</v>
      </c>
      <c t="n" s="5" r="B40">
        <v>10</v>
      </c>
    </row>
    <row spans="1:10" r="41">
      <c t="s" s="4" r="A41">
        <v>243</v>
      </c>
      <c t="n" s="7" r="B41">
        <v>15000000</v>
      </c>
    </row>
    <row spans="1:10" r="42">
      <c t="s" s="4" r="A42">
        <v>217</v>
      </c>
      <c t="n" s="5" r="I42">
        <v>875</v>
      </c>
    </row>
    <row spans="1:10" r="43">
      <c t="s" s="4" r="A43">
        <v>244</v>
      </c>
      <c t="n" s="5" r="B43">
        <v>772</v>
      </c>
    </row>
    <row spans="1:10" r="44">
      <c t="s" s="4" r="A44">
        <v>245</v>
      </c>
      <c t="n" s="5" r="B44">
        <v>685</v>
      </c>
    </row>
    <row spans="1:10" r="45">
      <c t="s" s="4" r="A45">
        <v>246</v>
      </c>
      <c t="n" s="5" r="B45">
        <v>87</v>
      </c>
    </row>
    <row spans="1:10" r="46">
      <c t="s" s="4" r="A46">
        <v>247</v>
      </c>
      <c t="n" s="5" r="B46">
        <v>103</v>
      </c>
    </row>
    <row spans="1:10" r="47">
      <c t="s" s="4" r="A47">
        <v>248</v>
      </c>
      <c t="n" s="5" r="B47">
        <v>46</v>
      </c>
    </row>
    <row spans="1:10" r="48">
      <c t="s" s="4" r="A48">
        <v>249</v>
      </c>
      <c t="n" s="5" r="B48">
        <v>57</v>
      </c>
    </row>
    <row spans="1:10" r="49">
      <c t="s" s="4" r="A49">
        <v>250</v>
      </c>
      <c t="n" s="5" r="B49">
        <v>23</v>
      </c>
    </row>
    <row spans="1:10" r="50">
      <c t="s" s="4" r="A50">
        <v>251</v>
      </c>
    </row>
    <row spans="1:10" r="51">
      <c t="s" s="3" r="A51">
        <v>216</v>
      </c>
    </row>
    <row spans="1:10" r="52">
      <c t="s" s="4" r="A52">
        <v>73</v>
      </c>
      <c t="n" s="5" r="D52">
        <v>0</v>
      </c>
      <c t="n" s="7" r="E52">
        <v>0</v>
      </c>
      <c t="n" s="7" r="G52">
        <v>0</v>
      </c>
      <c t="n" s="7" r="H52">
        <v>0</v>
      </c>
    </row>
    <row spans="1:10" r="53">
      <c t="s" s="4" r="A53">
        <v>252</v>
      </c>
    </row>
    <row spans="1:10" r="54">
      <c t="s" s="3" r="A54">
        <v>216</v>
      </c>
    </row>
    <row spans="1:10" r="55">
      <c t="s" s="4" r="A55">
        <v>253</v>
      </c>
      <c t="s" s="4" r="G55">
        <v>254</v>
      </c>
    </row>
    <row spans="1:10" r="56">
      <c t="s" s="4" r="A56">
        <v>255</v>
      </c>
      <c t="s" s="4" r="G56">
        <v>256</v>
      </c>
    </row>
    <row spans="1:10" r="57">
      <c t="s" s="4" r="A57">
        <v>257</v>
      </c>
      <c t="s" s="4" r="G57">
        <v>258</v>
      </c>
    </row>
    <row spans="1:10" r="58">
      <c t="s" s="4" r="A58">
        <v>259</v>
      </c>
      <c t="s" s="4" r="G58">
        <v>260</v>
      </c>
    </row>
    <row spans="1:10" r="59">
      <c t="s" s="4" r="A59">
        <v>261</v>
      </c>
    </row>
    <row spans="1:10" r="60">
      <c t="s" s="3" r="A60">
        <v>216</v>
      </c>
    </row>
    <row spans="1:10" r="61">
      <c t="s" s="4" r="A61">
        <v>262</v>
      </c>
      <c t="n" s="7" r="D61">
        <v>3499000</v>
      </c>
      <c t="n" s="7" r="G61">
        <v>3499000</v>
      </c>
      <c t="n" s="7" r="J61">
        <v>9266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3</v>
      </c>
      <c t="s" s="2" r="B1">
        <v>2</v>
      </c>
      <c t="s" s="2" r="C1">
        <v>25</v>
      </c>
    </row>
    <row spans="1:3" r="2">
      <c t="s" s="4" r="A2">
        <v>264</v>
      </c>
    </row>
    <row spans="1:3" r="3">
      <c t="s" s="3" r="A3">
        <v>265</v>
      </c>
    </row>
    <row spans="1:3" r="4">
      <c t="s" s="4" r="A4">
        <v>266</v>
      </c>
      <c t="n" s="7" r="B4">
        <v>920</v>
      </c>
      <c t="n" s="7" r="C4">
        <v>785</v>
      </c>
    </row>
    <row spans="1:3" r="5">
      <c t="s" s="4" r="A5">
        <v>267</v>
      </c>
    </row>
    <row spans="1:3" r="6">
      <c t="s" s="3" r="A6">
        <v>265</v>
      </c>
    </row>
    <row spans="1:3" r="7">
      <c t="s" s="4" r="A7">
        <v>268</v>
      </c>
      <c t="n" s="5" r="B7">
        <v>920</v>
      </c>
      <c t="n" s="5" r="C7">
        <v>785</v>
      </c>
    </row>
    <row spans="1:3" r="8">
      <c t="s" s="4" r="A8">
        <v>269</v>
      </c>
    </row>
    <row spans="1:3" r="9">
      <c t="s" s="3" r="A9">
        <v>265</v>
      </c>
    </row>
    <row spans="1:3" r="10">
      <c t="s" s="4" r="A10">
        <v>266</v>
      </c>
      <c t="n" s="5" r="B10">
        <v>920</v>
      </c>
      <c t="n" s="5" r="C10">
        <v>785</v>
      </c>
    </row>
    <row spans="1:3" r="11">
      <c t="s" s="4" r="A11">
        <v>270</v>
      </c>
    </row>
    <row spans="1:3" r="12">
      <c t="s" s="3" r="A12">
        <v>265</v>
      </c>
    </row>
    <row spans="1:3" r="13">
      <c t="s" s="4" r="A13">
        <v>268</v>
      </c>
      <c t="n" s="7" r="B13">
        <v>920</v>
      </c>
      <c t="n" s="7" r="C13">
        <v>78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83985</v>
      </c>
      <c t="n" s="7" r="C3">
        <v>344324</v>
      </c>
    </row>
    <row spans="1:3" r="4">
      <c t="s" s="4" r="A4">
        <v>28</v>
      </c>
      <c t="n" s="5" r="B4">
        <v>317584</v>
      </c>
      <c t="n" s="5" r="C4">
        <v>246112</v>
      </c>
    </row>
    <row spans="1:3" r="5">
      <c t="s" s="4" r="A5">
        <v>29</v>
      </c>
      <c t="n" s="5" r="B5">
        <v>801569</v>
      </c>
      <c t="n" s="5" r="C5">
        <v>590436</v>
      </c>
    </row>
    <row spans="1:3" r="6">
      <c t="s" s="4" r="A6">
        <v>30</v>
      </c>
      <c t="n" s="5" r="B6">
        <v>-103072</v>
      </c>
      <c t="n" s="5" r="C6">
        <v>-99510</v>
      </c>
    </row>
    <row spans="1:3" r="7">
      <c t="s" s="4" r="A7">
        <v>31</v>
      </c>
      <c t="n" s="5" r="B7">
        <v>698497</v>
      </c>
      <c t="n" s="5" r="C7">
        <v>490926</v>
      </c>
    </row>
    <row spans="1:3" r="8">
      <c t="s" s="4" r="A8">
        <v>32</v>
      </c>
      <c t="n" s="5" r="B8">
        <v>2567</v>
      </c>
      <c t="n" s="5" r="C8">
        <v>4343</v>
      </c>
    </row>
    <row spans="1:3" r="9">
      <c t="s" s="4" r="A9">
        <v>33</v>
      </c>
      <c t="n" s="5" r="B9">
        <v>701064</v>
      </c>
      <c t="n" s="5" r="C9">
        <v>495269</v>
      </c>
    </row>
    <row spans="1:3" r="10">
      <c t="s" s="4" r="A10">
        <v>34</v>
      </c>
      <c t="n" s="5" r="B10">
        <v>94968</v>
      </c>
      <c t="n" s="5" r="C10">
        <v>95764</v>
      </c>
    </row>
    <row spans="1:3" r="11">
      <c t="s" s="4" r="A11">
        <v>35</v>
      </c>
      <c t="n" s="5" r="B11">
        <v>23102</v>
      </c>
      <c t="n" s="5" r="C11">
        <v>21049</v>
      </c>
    </row>
    <row spans="1:3" r="12">
      <c t="s" s="4" r="A12">
        <v>36</v>
      </c>
      <c t="n" s="5" r="B12">
        <v>9786</v>
      </c>
      <c t="n" s="5" r="C12">
        <v>3111</v>
      </c>
    </row>
    <row spans="1:3" r="13">
      <c t="s" s="4" r="A13">
        <v>37</v>
      </c>
      <c t="n" s="5" r="B13">
        <v>409</v>
      </c>
      <c t="n" s="5" r="C13">
        <v>713</v>
      </c>
    </row>
    <row spans="1:3" r="14">
      <c t="s" s="4" r="A14">
        <v>38</v>
      </c>
      <c t="n" s="5" r="B14">
        <v>34242</v>
      </c>
      <c t="n" s="5" r="C14">
        <v>34226</v>
      </c>
    </row>
    <row spans="1:3" r="15">
      <c t="s" s="4" r="A15">
        <v>39</v>
      </c>
      <c t="n" s="5" r="B15">
        <v>4405</v>
      </c>
      <c t="n" s="5" r="C15">
        <v>4395</v>
      </c>
    </row>
    <row spans="1:3" r="16">
      <c t="s" s="4" r="A16">
        <v>40</v>
      </c>
      <c t="n" s="5" r="B16">
        <v>48614</v>
      </c>
      <c t="n" s="5" r="C16">
        <v>32974</v>
      </c>
    </row>
    <row spans="1:3" r="17">
      <c t="s" s="4" r="A17">
        <v>41</v>
      </c>
      <c t="n" s="5" r="B17">
        <v>916590</v>
      </c>
      <c t="n" s="5" r="C17">
        <v>687501</v>
      </c>
    </row>
    <row spans="1:3" r="18">
      <c t="s" s="3" r="A18">
        <v>42</v>
      </c>
    </row>
    <row spans="1:3" r="19">
      <c t="s" s="4" r="A19">
        <v>43</v>
      </c>
      <c t="n" s="5" r="B19">
        <v>166000</v>
      </c>
      <c t="n" s="5" r="C19">
        <v>25000</v>
      </c>
    </row>
    <row spans="1:3" r="20">
      <c t="s" s="4" r="A20">
        <v>44</v>
      </c>
      <c t="n" s="5" r="B20">
        <v>175000</v>
      </c>
      <c t="n" s="5" r="C20">
        <v>100000</v>
      </c>
    </row>
    <row spans="1:3" r="21">
      <c t="s" s="4" r="A21">
        <v>45</v>
      </c>
      <c t="n" s="5" r="B21">
        <v>349</v>
      </c>
      <c t="n" s="5" r="C21">
        <v>344</v>
      </c>
    </row>
    <row spans="1:3" r="22">
      <c t="s" s="4" r="A22">
        <v>46</v>
      </c>
      <c t="n" s="5" r="B22">
        <v>93057</v>
      </c>
      <c t="n" s="5" r="C22">
        <v>91566</v>
      </c>
    </row>
    <row spans="1:3" r="23">
      <c t="s" s="4" r="A23">
        <v>47</v>
      </c>
      <c t="n" s="5" r="B23">
        <v>7442</v>
      </c>
      <c t="n" s="5" r="C23">
        <v>12150</v>
      </c>
    </row>
    <row spans="1:3" r="24">
      <c t="s" s="4" r="A24">
        <v>48</v>
      </c>
      <c t="n" s="5" r="B24">
        <v>71600</v>
      </c>
      <c t="n" s="5" r="C24">
        <v>51417</v>
      </c>
    </row>
    <row spans="1:3" r="25">
      <c t="s" s="4" r="A25">
        <v>49</v>
      </c>
      <c t="n" s="7" r="B25">
        <v>513448</v>
      </c>
      <c t="n" s="7" r="C25">
        <v>280477</v>
      </c>
    </row>
    <row spans="1:3" r="26">
      <c t="s" s="4" r="A26">
        <v>50</v>
      </c>
    </row>
    <row spans="1:3" r="27">
      <c t="s" s="3" r="A27">
        <v>51</v>
      </c>
    </row>
    <row spans="1:3" r="28">
      <c t="s" s="4" r="A28">
        <v>52</v>
      </c>
      <c t="n" s="7" r="B28">
        <v>334</v>
      </c>
      <c t="n" s="7" r="C28">
        <v>334</v>
      </c>
    </row>
    <row spans="1:3" r="29">
      <c t="s" s="4" r="A29">
        <v>53</v>
      </c>
      <c t="n" s="5" r="B29">
        <v>463834</v>
      </c>
      <c t="n" s="5" r="C29">
        <v>463314</v>
      </c>
    </row>
    <row spans="1:3" r="30">
      <c t="s" s="4" r="A30">
        <v>54</v>
      </c>
      <c t="n" s="5" r="B30">
        <v>-61026</v>
      </c>
      <c t="n" s="5" r="C30">
        <v>-56624</v>
      </c>
    </row>
    <row spans="1:3" r="31">
      <c t="s" s="4" r="A31">
        <v>55</v>
      </c>
      <c t="n" s="5" r="B31">
        <v>403142</v>
      </c>
      <c t="n" s="5" r="C31">
        <v>407024</v>
      </c>
    </row>
    <row spans="1:3" r="32">
      <c t="s" s="4" r="A32">
        <v>56</v>
      </c>
      <c t="n" s="7" r="B32">
        <v>916590</v>
      </c>
      <c t="n" s="7" r="C32">
        <v>6875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1</v>
      </c>
      <c t="s" s="2" r="B1">
        <v>2</v>
      </c>
      <c t="s" s="2" r="C1">
        <v>25</v>
      </c>
    </row>
    <row spans="1:3" r="2">
      <c t="s" s="3" r="A2">
        <v>272</v>
      </c>
    </row>
    <row spans="1:3" r="3">
      <c t="s" s="4" r="A3">
        <v>273</v>
      </c>
      <c t="n" s="7" r="B3">
        <v>-103072</v>
      </c>
      <c t="n" s="7" r="C3">
        <v>-99510</v>
      </c>
    </row>
    <row spans="1:3" r="4">
      <c t="s" s="4" r="A4">
        <v>32</v>
      </c>
      <c t="n" s="5" r="B4">
        <v>2567</v>
      </c>
      <c t="n" s="5" r="C4">
        <v>4343</v>
      </c>
    </row>
    <row spans="1:3" r="5">
      <c t="s" s="4" r="A5">
        <v>274</v>
      </c>
    </row>
    <row spans="1:3" r="6">
      <c t="s" s="3" r="A6">
        <v>272</v>
      </c>
    </row>
    <row spans="1:3" r="7">
      <c t="s" s="4" r="A7">
        <v>27</v>
      </c>
      <c t="n" s="5" r="B7">
        <v>1411</v>
      </c>
      <c t="n" s="5" r="C7">
        <v>2383</v>
      </c>
    </row>
    <row spans="1:3" r="8">
      <c t="s" s="4" r="A8">
        <v>28</v>
      </c>
      <c t="n" s="5" r="B8">
        <v>1662</v>
      </c>
      <c t="n" s="5" r="C8">
        <v>3140</v>
      </c>
    </row>
    <row spans="1:3" r="9">
      <c t="s" s="4" r="A9">
        <v>275</v>
      </c>
      <c t="n" s="5" r="B9">
        <v>3073</v>
      </c>
      <c t="n" s="5" r="C9">
        <v>5523</v>
      </c>
    </row>
    <row spans="1:3" r="10">
      <c t="s" s="4" r="A10">
        <v>273</v>
      </c>
      <c t="n" s="5" r="B10">
        <v>-506</v>
      </c>
      <c t="n" s="5" r="C10">
        <v>-1180</v>
      </c>
    </row>
    <row spans="1:3" r="11">
      <c t="s" s="4" r="A11">
        <v>32</v>
      </c>
      <c t="n" s="7" r="B11">
        <v>2567</v>
      </c>
      <c t="n" s="7" r="C11">
        <v>434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6</v>
      </c>
      <c t="s" s="2" r="B1">
        <v>65</v>
      </c>
      <c t="s" s="2" r="D1">
        <v>1</v>
      </c>
    </row>
    <row spans="1:5" r="2">
      <c t="s" s="2" r="B2">
        <v>2</v>
      </c>
      <c t="s" s="2" r="C2">
        <v>66</v>
      </c>
      <c t="s" s="2" r="D2">
        <v>2</v>
      </c>
      <c t="s" s="2" r="E2">
        <v>66</v>
      </c>
    </row>
    <row spans="1:5" r="3">
      <c t="s" s="3" r="A3">
        <v>277</v>
      </c>
    </row>
    <row spans="1:5" r="4">
      <c t="s" s="4" r="A4">
        <v>68</v>
      </c>
      <c t="n" s="7" r="B4">
        <v>60</v>
      </c>
      <c t="n" s="7" r="C4">
        <v>648</v>
      </c>
      <c t="n" s="7" r="D4">
        <v>175</v>
      </c>
      <c t="n" s="7" r="E4">
        <v>1553</v>
      </c>
    </row>
    <row spans="1:5" r="5">
      <c t="s" s="4" r="A5">
        <v>73</v>
      </c>
      <c t="n" s="5" r="B5">
        <v>-877</v>
      </c>
      <c t="n" s="5" r="C5">
        <v>-1592</v>
      </c>
      <c t="n" s="5" r="D5">
        <v>-2063</v>
      </c>
      <c t="n" s="5" r="E5">
        <v>-3087</v>
      </c>
    </row>
    <row spans="1:5" r="6">
      <c t="s" s="4" r="A6">
        <v>278</v>
      </c>
      <c t="n" s="5" r="B6">
        <v>646</v>
      </c>
      <c t="n" s="5" r="C6">
        <v>-510</v>
      </c>
      <c t="n" s="5" r="D6">
        <v>550</v>
      </c>
      <c t="n" s="5" r="E6">
        <v>-1128</v>
      </c>
    </row>
    <row spans="1:5" r="7">
      <c t="s" s="4" r="A7">
        <v>85</v>
      </c>
      <c t="n" s="5" r="B7">
        <v>-171</v>
      </c>
      <c t="n" s="5" r="C7">
        <v>-1454</v>
      </c>
      <c t="n" s="5" r="D7">
        <v>-1338</v>
      </c>
      <c t="n" s="5" r="E7">
        <v>-2662</v>
      </c>
    </row>
    <row spans="1:5" r="8">
      <c t="s" s="4" r="A8">
        <v>86</v>
      </c>
      <c t="n" s="5" r="B8">
        <v>32</v>
      </c>
      <c t="n" s="5" r="C8">
        <v>1217</v>
      </c>
      <c t="n" s="5" r="D8">
        <v>124</v>
      </c>
      <c t="n" s="5" r="E8">
        <v>4370</v>
      </c>
    </row>
    <row spans="1:5" r="9">
      <c t="s" s="4" r="A9">
        <v>87</v>
      </c>
      <c t="n" s="7" r="B9">
        <v>-139</v>
      </c>
      <c t="n" s="7" r="C9">
        <v>-237</v>
      </c>
      <c t="n" s="7" r="D9">
        <v>-1214</v>
      </c>
      <c t="n" s="7" r="E9">
        <v>170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9</v>
      </c>
      <c t="s" s="2" r="B1">
        <v>65</v>
      </c>
      <c t="s" s="2" r="D1">
        <v>1</v>
      </c>
    </row>
    <row spans="1:5" r="2">
      <c t="s" s="2" r="B2">
        <v>2</v>
      </c>
      <c t="s" s="2" r="C2">
        <v>66</v>
      </c>
      <c t="s" s="2" r="D2">
        <v>2</v>
      </c>
      <c t="s" s="2" r="E2">
        <v>66</v>
      </c>
    </row>
    <row spans="1:5" r="3">
      <c t="s" s="3" r="A3">
        <v>280</v>
      </c>
    </row>
    <row spans="1:5" r="4">
      <c t="s" s="4" r="A4">
        <v>83</v>
      </c>
      <c t="n" s="7" r="B4">
        <v>11758</v>
      </c>
      <c t="n" s="7" r="C4">
        <v>6874</v>
      </c>
      <c t="n" s="7" r="D4">
        <v>11696</v>
      </c>
      <c t="n" s="7" r="E4">
        <v>14567</v>
      </c>
    </row>
    <row spans="1:5" r="5">
      <c t="s" s="4" r="A5">
        <v>281</v>
      </c>
      <c t="n" s="5" r="B5">
        <v>-139</v>
      </c>
      <c t="n" s="5" r="C5">
        <v>-66</v>
      </c>
      <c t="n" s="5" r="D5">
        <v>-179</v>
      </c>
      <c t="n" s="5" r="E5">
        <v>-128</v>
      </c>
    </row>
    <row spans="1:5" r="6">
      <c t="s" s="4" r="A6">
        <v>282</v>
      </c>
      <c t="n" s="5" r="B6">
        <v>11619</v>
      </c>
      <c t="n" s="5" r="C6">
        <v>6808</v>
      </c>
      <c t="n" s="5" r="D6">
        <v>11517</v>
      </c>
      <c t="n" s="5" r="E6">
        <v>14439</v>
      </c>
    </row>
    <row spans="1:5" r="7">
      <c t="s" s="4" r="A7">
        <v>87</v>
      </c>
      <c t="n" s="5" r="B7">
        <v>-139</v>
      </c>
      <c t="n" s="5" r="C7">
        <v>-237</v>
      </c>
      <c t="n" s="5" r="D7">
        <v>-1214</v>
      </c>
      <c t="n" s="5" r="E7">
        <v>1708</v>
      </c>
    </row>
    <row spans="1:5" r="8">
      <c t="s" s="4" r="A8">
        <v>281</v>
      </c>
      <c t="n" s="5" r="E8">
        <v>-15</v>
      </c>
    </row>
    <row spans="1:5" r="9">
      <c t="s" s="4" r="A9">
        <v>283</v>
      </c>
      <c t="n" s="5" r="B9">
        <v>-139</v>
      </c>
      <c t="n" s="5" r="C9">
        <v>-237</v>
      </c>
      <c t="n" s="5" r="D9">
        <v>-1214</v>
      </c>
      <c t="n" s="5" r="E9">
        <v>1693</v>
      </c>
    </row>
    <row spans="1:5" r="10">
      <c t="s" s="4" r="A10">
        <v>284</v>
      </c>
      <c t="n" s="7" r="B10">
        <v>11480</v>
      </c>
      <c t="n" s="7" r="C10">
        <v>6571</v>
      </c>
      <c t="n" s="7" r="D10">
        <v>10303</v>
      </c>
      <c t="n" s="7" r="E10">
        <v>16132</v>
      </c>
    </row>
    <row spans="1:5" r="11">
      <c t="s" s="4" r="A11">
        <v>92</v>
      </c>
      <c t="n" s="5" r="B11">
        <v>33420</v>
      </c>
      <c t="n" s="5" r="C11">
        <v>33403</v>
      </c>
      <c t="n" s="5" r="D11">
        <v>33419</v>
      </c>
      <c t="n" s="5" r="E11">
        <v>33400</v>
      </c>
    </row>
    <row spans="1:5" r="12">
      <c t="s" s="4" r="A12">
        <v>93</v>
      </c>
      <c t="n" s="5" r="B12">
        <v>0</v>
      </c>
      <c t="n" s="5" r="C12">
        <v>0</v>
      </c>
      <c t="n" s="5" r="D12">
        <v>0</v>
      </c>
      <c t="n" s="5" r="E12">
        <v>0</v>
      </c>
    </row>
    <row spans="1:5" r="13">
      <c t="s" s="4" r="A13">
        <v>94</v>
      </c>
      <c t="n" s="5" r="B13">
        <v>33420</v>
      </c>
      <c t="n" s="5" r="C13">
        <v>33403</v>
      </c>
      <c t="n" s="5" r="D13">
        <v>33419</v>
      </c>
      <c t="n" s="5" r="E13">
        <v>33400</v>
      </c>
    </row>
    <row spans="1:5" r="14">
      <c t="s" s="4" r="A14">
        <v>285</v>
      </c>
      <c t="n" s="5" r="B14">
        <v>406</v>
      </c>
      <c t="n" s="5" r="C14">
        <v>333</v>
      </c>
      <c t="n" s="5" r="D14">
        <v>406</v>
      </c>
      <c t="n" s="5" r="E14">
        <v>33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34"/>
    <col customWidth="1" max="5" min="5" width="21"/>
    <col customWidth="1" max="6" min="6" width="21"/>
  </cols>
  <sheetData>
    <row spans="1:6" r="1">
      <c t="s" s="1" r="A1">
        <v>286</v>
      </c>
      <c t="s" s="2" r="B1">
        <v>65</v>
      </c>
      <c t="s" s="2" r="D1">
        <v>1</v>
      </c>
    </row>
    <row spans="1:6" r="2">
      <c t="s" s="2" r="B2">
        <v>287</v>
      </c>
      <c t="s" s="2" r="C2">
        <v>210</v>
      </c>
      <c t="s" s="2" r="D2">
        <v>287</v>
      </c>
      <c t="s" s="2" r="E2">
        <v>210</v>
      </c>
      <c t="s" s="2" r="F2">
        <v>215</v>
      </c>
    </row>
    <row spans="1:6" r="3">
      <c t="s" s="3" r="A3">
        <v>288</v>
      </c>
    </row>
    <row spans="1:6" r="4">
      <c t="s" s="4" r="A4">
        <v>217</v>
      </c>
      <c t="n" s="5" r="B4">
        <v>927</v>
      </c>
      <c t="n" s="5" r="D4">
        <v>927</v>
      </c>
    </row>
    <row spans="1:6" r="5">
      <c t="s" s="4" r="A5">
        <v>289</v>
      </c>
      <c t="n" s="5" r="B5">
        <v>23</v>
      </c>
      <c t="n" s="5" r="D5">
        <v>23</v>
      </c>
    </row>
    <row spans="1:6" r="6">
      <c t="s" s="4" r="A6">
        <v>290</v>
      </c>
      <c t="n" s="7" r="B6">
        <v>25461</v>
      </c>
      <c t="n" s="7" r="C6">
        <v>24350</v>
      </c>
      <c t="n" s="7" r="D6">
        <v>49381</v>
      </c>
      <c t="n" s="7" r="E6">
        <v>48108</v>
      </c>
    </row>
    <row spans="1:6" r="7">
      <c t="s" s="4" r="A7">
        <v>291</v>
      </c>
      <c t="n" s="5" r="B7">
        <v>3345</v>
      </c>
      <c t="n" s="5" r="C7">
        <v>3395</v>
      </c>
      <c t="n" s="5" r="D7">
        <v>6858</v>
      </c>
      <c t="n" s="5" r="E7">
        <v>6117</v>
      </c>
    </row>
    <row spans="1:6" r="8">
      <c t="s" s="4" r="A8">
        <v>68</v>
      </c>
      <c t="n" s="5" r="B8">
        <v>21337</v>
      </c>
      <c t="n" s="5" r="C8">
        <v>19445</v>
      </c>
      <c t="n" s="5" r="D8">
        <v>41169</v>
      </c>
      <c t="n" s="5" r="E8">
        <v>38270</v>
      </c>
    </row>
    <row spans="1:6" r="9">
      <c t="s" s="4" r="A9">
        <v>292</v>
      </c>
      <c t="n" s="5" r="B9">
        <v>779</v>
      </c>
      <c t="n" s="7" r="C9">
        <v>1542</v>
      </c>
      <c t="n" s="5" r="D9">
        <v>1354</v>
      </c>
      <c t="n" s="7" r="E9">
        <v>3724</v>
      </c>
    </row>
    <row spans="1:6" r="10">
      <c t="s" s="4" r="A10">
        <v>34</v>
      </c>
      <c t="n" s="5" r="B10">
        <v>94968</v>
      </c>
      <c t="n" s="5" r="D10">
        <v>94968</v>
      </c>
      <c t="n" s="7" r="F10">
        <v>95764</v>
      </c>
    </row>
    <row spans="1:6" r="11">
      <c t="s" s="4" r="A11">
        <v>293</v>
      </c>
      <c t="n" s="5" r="B11">
        <v>185452</v>
      </c>
      <c t="n" s="5" r="D11">
        <v>185452</v>
      </c>
      <c t="n" s="5" r="F11">
        <v>191491</v>
      </c>
    </row>
    <row spans="1:6" r="12">
      <c t="s" s="4" r="A12">
        <v>294</v>
      </c>
      <c t="n" s="5" r="B12">
        <v>13979</v>
      </c>
      <c t="n" s="5" r="D12">
        <v>13979</v>
      </c>
      <c t="n" s="5" r="F12">
        <v>13979</v>
      </c>
    </row>
    <row spans="1:6" r="13">
      <c t="s" s="4" r="A13">
        <v>295</v>
      </c>
      <c t="n" s="7" r="B13">
        <v>104463</v>
      </c>
      <c t="n" s="7" r="D13">
        <v>104463</v>
      </c>
      <c t="n" s="7" r="F13">
        <v>109706</v>
      </c>
    </row>
    <row spans="1:6" r="14">
      <c t="s" s="4" r="A14">
        <v>296</v>
      </c>
    </row>
    <row spans="1:6" r="15">
      <c t="s" s="3" r="A15">
        <v>288</v>
      </c>
    </row>
    <row spans="1:6" r="16">
      <c t="s" s="4" r="A16">
        <v>297</v>
      </c>
      <c t="n" s="5" r="B16">
        <v>104</v>
      </c>
      <c t="n" s="5" r="D16">
        <v>104</v>
      </c>
    </row>
    <row spans="1:6" r="17">
      <c t="s" s="4" r="A17">
        <v>298</v>
      </c>
    </row>
    <row spans="1:6" r="18">
      <c t="s" s="3" r="A18">
        <v>288</v>
      </c>
    </row>
    <row spans="1:6" r="19">
      <c t="s" s="4" r="A19">
        <v>299</v>
      </c>
      <c t="n" s="5" r="B19">
        <v>823</v>
      </c>
      <c t="n" s="5" r="D19">
        <v>82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21"/>
    <col customWidth="1" max="3" min="3" width="22"/>
  </cols>
  <sheetData>
    <row spans="1:3" r="1">
      <c t="s" s="1" r="A1">
        <v>300</v>
      </c>
      <c t="s" s="2" r="B1">
        <v>301</v>
      </c>
      <c t="s" s="2" r="C1">
        <v>302</v>
      </c>
    </row>
    <row spans="1:3" r="2">
      <c t="s" s="4" r="A2">
        <v>303</v>
      </c>
    </row>
    <row spans="1:3" r="3">
      <c t="s" s="3" r="A3">
        <v>288</v>
      </c>
    </row>
    <row spans="1:3" r="4">
      <c t="s" s="4" r="A4">
        <v>304</v>
      </c>
      <c t="n" s="5" r="C4">
        <v>475</v>
      </c>
    </row>
    <row spans="1:3" r="5">
      <c t="s" s="4" r="A5">
        <v>305</v>
      </c>
    </row>
    <row spans="1:3" r="6">
      <c t="s" s="3" r="A6">
        <v>288</v>
      </c>
    </row>
    <row spans="1:3" r="7">
      <c t="s" s="4" r="A7">
        <v>306</v>
      </c>
      <c t="s" s="4" r="C7">
        <v>307</v>
      </c>
    </row>
    <row spans="1:3" r="8">
      <c t="s" s="4" r="A8">
        <v>308</v>
      </c>
      <c t="n" s="7" r="B8">
        <v>6800000</v>
      </c>
    </row>
    <row spans="1:3" r="9">
      <c t="s" s="4" r="A9">
        <v>309</v>
      </c>
      <c t="n" s="7" r="B9">
        <v>55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39"/>
    <col customWidth="1" max="3" min="3" width="21"/>
  </cols>
  <sheetData>
    <row spans="1:3" r="1">
      <c t="s" s="1" r="A1">
        <v>310</v>
      </c>
      <c t="s" s="2" r="B1">
        <v>1</v>
      </c>
    </row>
    <row spans="1:3" r="2">
      <c t="s" s="2" r="B2">
        <v>311</v>
      </c>
      <c t="s" s="2" r="C2">
        <v>210</v>
      </c>
    </row>
    <row spans="1:3" r="3">
      <c t="s" s="3" r="A3">
        <v>288</v>
      </c>
    </row>
    <row spans="1:3" r="4">
      <c t="s" s="4" r="A4">
        <v>312</v>
      </c>
      <c t="n" s="5" r="B4">
        <v>15</v>
      </c>
    </row>
    <row spans="1:3" r="5">
      <c t="s" s="4" r="A5">
        <v>313</v>
      </c>
      <c t="n" s="5" r="B5">
        <v>440</v>
      </c>
    </row>
    <row spans="1:3" r="6">
      <c t="s" s="4" r="A6">
        <v>314</v>
      </c>
      <c t="n" s="5" r="B6">
        <v>16</v>
      </c>
    </row>
    <row spans="1:3" r="7">
      <c t="s" s="4" r="A7">
        <v>315</v>
      </c>
      <c t="n" s="7" r="B7">
        <v>12945000</v>
      </c>
    </row>
    <row spans="1:3" r="8">
      <c t="s" s="4" r="A8">
        <v>316</v>
      </c>
      <c t="n" s="5" r="B8">
        <v>13033000</v>
      </c>
    </row>
    <row spans="1:3" r="9">
      <c t="s" s="4" r="A9">
        <v>317</v>
      </c>
      <c t="n" s="5" r="B9">
        <v>2478000</v>
      </c>
    </row>
    <row spans="1:3" r="10">
      <c t="s" s="4" r="A10">
        <v>318</v>
      </c>
      <c t="n" s="5" r="B10">
        <v>90000</v>
      </c>
      <c t="n" s="7" r="C10">
        <v>60000</v>
      </c>
    </row>
    <row spans="1:3" r="11">
      <c t="s" s="4" r="A11">
        <v>319</v>
      </c>
    </row>
    <row spans="1:3" r="12">
      <c t="s" s="3" r="A12">
        <v>288</v>
      </c>
    </row>
    <row spans="1:3" r="13">
      <c t="s" s="4" r="A13">
        <v>316</v>
      </c>
      <c t="n" s="5" r="B13">
        <v>13033000</v>
      </c>
    </row>
    <row spans="1:3" r="14">
      <c t="s" s="4" r="A14">
        <v>320</v>
      </c>
      <c t="n" s="5" r="B14">
        <v>10555000</v>
      </c>
    </row>
    <row spans="1:3" r="15">
      <c t="s" s="4" r="A15">
        <v>317</v>
      </c>
      <c t="n" s="7" r="B15">
        <v>2478000</v>
      </c>
    </row>
    <row spans="1:3" r="16">
      <c t="s" s="4" r="A16">
        <v>321</v>
      </c>
    </row>
    <row spans="1:3" r="17">
      <c t="s" s="3" r="A17">
        <v>288</v>
      </c>
    </row>
    <row spans="1:3" r="18">
      <c t="s" s="4" r="A18">
        <v>322</v>
      </c>
      <c t="s" s="4" r="B18">
        <v>254</v>
      </c>
    </row>
    <row spans="1:3" r="19">
      <c t="s" s="4" r="A19">
        <v>323</v>
      </c>
    </row>
    <row spans="1:3" r="20">
      <c t="s" s="3" r="A20">
        <v>288</v>
      </c>
    </row>
    <row spans="1:3" r="21">
      <c t="s" s="4" r="A21">
        <v>322</v>
      </c>
      <c t="s" s="4" r="B21">
        <v>324</v>
      </c>
    </row>
    <row spans="1:3" r="22">
      <c t="s" s="4" r="A22">
        <v>325</v>
      </c>
      <c t="s" s="4" r="B22">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48"/>
    <col customWidth="1" max="3" min="3" width="80"/>
    <col customWidth="1" max="4" min="4" width="14"/>
  </cols>
  <sheetData>
    <row spans="1:4" r="1">
      <c t="s" s="1" r="A1">
        <v>326</v>
      </c>
      <c t="s" s="2" r="B1">
        <v>327</v>
      </c>
      <c t="s" s="2" r="C1">
        <v>328</v>
      </c>
      <c t="s" s="2" r="D1">
        <v>66</v>
      </c>
    </row>
    <row spans="1:4" r="2">
      <c t="s" s="3" r="A2">
        <v>288</v>
      </c>
    </row>
    <row spans="1:4" r="3">
      <c t="s" s="4" r="A3">
        <v>329</v>
      </c>
      <c t="n" s="5" r="C3">
        <v>3</v>
      </c>
    </row>
    <row spans="1:4" r="4">
      <c t="s" s="4" r="A4">
        <v>330</v>
      </c>
    </row>
    <row spans="1:4" r="5">
      <c t="s" s="3" r="A5">
        <v>288</v>
      </c>
    </row>
    <row spans="1:4" r="6">
      <c t="s" s="4" r="A6">
        <v>331</v>
      </c>
      <c t="n" s="5" r="C6">
        <v>77</v>
      </c>
    </row>
    <row spans="1:4" r="7">
      <c t="s" s="4" r="A7">
        <v>332</v>
      </c>
      <c t="n" s="5" r="C7">
        <v>3</v>
      </c>
    </row>
    <row spans="1:4" r="8">
      <c t="s" s="4" r="A8">
        <v>333</v>
      </c>
      <c t="s" s="4" r="C8">
        <v>334</v>
      </c>
    </row>
    <row spans="1:4" r="9">
      <c t="s" s="4" r="A9">
        <v>335</v>
      </c>
      <c t="n" s="5" r="B9">
        <v>3</v>
      </c>
    </row>
    <row spans="1:4" r="10">
      <c t="s" s="4" r="A10">
        <v>336</v>
      </c>
      <c t="s" s="4" r="C10">
        <v>337</v>
      </c>
    </row>
    <row spans="1:4" r="11">
      <c t="s" s="4" r="A11">
        <v>322</v>
      </c>
      <c t="s" s="4" r="B11">
        <v>324</v>
      </c>
    </row>
    <row spans="1:4" r="12">
      <c t="s" s="4" r="A12">
        <v>325</v>
      </c>
      <c t="s" s="4" r="B12">
        <v>338</v>
      </c>
    </row>
    <row spans="1:4" r="13">
      <c t="s" s="4" r="A13">
        <v>339</v>
      </c>
      <c t="n" s="5" r="B13">
        <v>3</v>
      </c>
    </row>
    <row spans="1:4" r="14">
      <c t="s" s="4" r="A14">
        <v>340</v>
      </c>
    </row>
    <row spans="1:4" r="15">
      <c t="s" s="3" r="A15">
        <v>288</v>
      </c>
    </row>
    <row spans="1:4" r="16">
      <c t="s" s="4" r="A16">
        <v>331</v>
      </c>
      <c t="n" s="5" r="C16">
        <v>115</v>
      </c>
    </row>
    <row spans="1:4" r="17">
      <c t="s" s="4" r="A17">
        <v>332</v>
      </c>
      <c t="n" s="5" r="C17">
        <v>2</v>
      </c>
    </row>
    <row spans="1:4" r="18">
      <c t="s" s="4" r="A18">
        <v>333</v>
      </c>
      <c t="s" s="4" r="C18">
        <v>341</v>
      </c>
      <c t="s" s="4" r="D18">
        <v>342</v>
      </c>
    </row>
    <row spans="1:4" r="19">
      <c t="s" s="4" r="A19">
        <v>343</v>
      </c>
    </row>
    <row spans="1:4" r="20">
      <c t="s" s="3" r="A20">
        <v>288</v>
      </c>
    </row>
    <row spans="1:4" r="21">
      <c t="s" s="4" r="A21">
        <v>331</v>
      </c>
      <c t="n" s="5" r="C21">
        <v>154</v>
      </c>
    </row>
    <row spans="1:4" r="22">
      <c t="s" s="4" r="A22">
        <v>332</v>
      </c>
      <c t="n" s="5" r="C22">
        <v>3</v>
      </c>
    </row>
    <row spans="1:4" r="23">
      <c t="s" s="4" r="A23">
        <v>333</v>
      </c>
      <c t="s" s="4" r="C23">
        <v>344</v>
      </c>
      <c t="s" s="4" r="D23">
        <v>344</v>
      </c>
    </row>
    <row spans="1:4" r="24">
      <c t="s" s="4" r="A24">
        <v>345</v>
      </c>
    </row>
    <row spans="1:4" r="25">
      <c t="s" s="3" r="A25">
        <v>288</v>
      </c>
    </row>
    <row spans="1:4" r="26">
      <c t="s" s="4" r="A26">
        <v>346</v>
      </c>
      <c t="n" s="7" r="C26">
        <v>216900</v>
      </c>
    </row>
    <row spans="1:4" r="27">
      <c t="s" s="4" r="A27">
        <v>347</v>
      </c>
    </row>
    <row spans="1:4" r="28">
      <c t="s" s="3" r="A28">
        <v>288</v>
      </c>
    </row>
    <row spans="1:4" r="29">
      <c t="s" s="4" r="A29">
        <v>348</v>
      </c>
      <c t="n" s="5" r="B29">
        <v>77</v>
      </c>
    </row>
    <row spans="1:4" r="30">
      <c t="s" s="4" r="A30">
        <v>346</v>
      </c>
      <c t="n" s="7" r="B30">
        <v>214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22"/>
    <col customWidth="1" max="3" min="3" width="22"/>
    <col customWidth="1" max="4" min="4" width="39"/>
    <col customWidth="1" max="5" min="5" width="21"/>
    <col customWidth="1" max="6" min="6" width="22"/>
  </cols>
  <sheetData>
    <row spans="1:6" r="1">
      <c t="s" s="1" r="A1">
        <v>349</v>
      </c>
      <c t="s" s="2" r="B1">
        <v>350</v>
      </c>
      <c t="s" s="2" r="C1">
        <v>351</v>
      </c>
      <c t="s" s="2" r="D1">
        <v>311</v>
      </c>
      <c t="s" s="2" r="E1">
        <v>215</v>
      </c>
      <c t="s" s="2" r="F1">
        <v>352</v>
      </c>
    </row>
    <row spans="1:6" r="2">
      <c t="s" s="3" r="A2">
        <v>288</v>
      </c>
    </row>
    <row spans="1:6" r="3">
      <c t="s" s="4" r="A3">
        <v>353</v>
      </c>
      <c t="n" s="5" r="C3">
        <v>24</v>
      </c>
    </row>
    <row spans="1:6" r="4">
      <c t="s" s="4" r="A4">
        <v>354</v>
      </c>
      <c t="n" s="5" r="C4">
        <v>16</v>
      </c>
    </row>
    <row spans="1:6" r="5">
      <c t="s" s="4" r="A5">
        <v>355</v>
      </c>
      <c t="n" s="5" r="C5">
        <v>8</v>
      </c>
    </row>
    <row spans="1:6" r="6">
      <c t="s" s="4" r="A6">
        <v>356</v>
      </c>
      <c t="n" s="7" r="D6">
        <v>4556</v>
      </c>
      <c t="n" s="7" r="E6">
        <v>4160</v>
      </c>
    </row>
    <row spans="1:6" r="7">
      <c t="s" s="4" r="A7">
        <v>357</v>
      </c>
      <c t="n" s="5" r="D7">
        <v>6190</v>
      </c>
    </row>
    <row spans="1:6" r="8">
      <c t="s" s="4" r="A8">
        <v>358</v>
      </c>
    </row>
    <row spans="1:6" r="9">
      <c t="s" s="3" r="A9">
        <v>288</v>
      </c>
    </row>
    <row spans="1:6" r="10">
      <c t="s" s="4" r="A10">
        <v>357</v>
      </c>
      <c t="n" s="7" r="D10">
        <v>814</v>
      </c>
    </row>
    <row spans="1:6" r="11">
      <c t="s" s="4" r="A11">
        <v>359</v>
      </c>
      <c t="n" s="5" r="D11">
        <v>61</v>
      </c>
    </row>
    <row spans="1:6" r="12">
      <c t="s" s="4" r="A12">
        <v>238</v>
      </c>
    </row>
    <row spans="1:6" r="13">
      <c t="s" s="3" r="A13">
        <v>288</v>
      </c>
    </row>
    <row spans="1:6" r="14">
      <c t="s" s="4" r="A14">
        <v>239</v>
      </c>
      <c t="n" s="5" r="B14">
        <v>61</v>
      </c>
    </row>
    <row spans="1:6" r="15">
      <c t="s" s="4" r="A15">
        <v>360</v>
      </c>
    </row>
    <row spans="1:6" r="16">
      <c t="s" s="3" r="A16">
        <v>288</v>
      </c>
    </row>
    <row spans="1:6" r="17">
      <c t="s" s="4" r="A17">
        <v>361</v>
      </c>
      <c t="n" s="5" r="D17">
        <v>27</v>
      </c>
    </row>
    <row spans="1:6" r="18">
      <c t="s" s="4" r="A18">
        <v>297</v>
      </c>
      <c t="n" s="5" r="F18">
        <v>84</v>
      </c>
    </row>
    <row spans="1:6" r="19">
      <c t="s" s="4" r="A19">
        <v>356</v>
      </c>
      <c t="n" s="7" r="D19">
        <v>156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30"/>
    <col customWidth="1" max="5" min="5" width="21"/>
    <col customWidth="1" max="6" min="6" width="21"/>
    <col customWidth="1" max="7" min="7" width="21"/>
  </cols>
  <sheetData>
    <row spans="1:7" r="1">
      <c t="s" s="1" r="A1">
        <v>362</v>
      </c>
      <c t="s" s="2" r="B1">
        <v>363</v>
      </c>
      <c t="s" s="2" r="C1">
        <v>364</v>
      </c>
      <c t="s" s="2" r="D1">
        <v>365</v>
      </c>
      <c t="s" s="2" r="E1">
        <v>210</v>
      </c>
      <c t="s" s="2" r="F1">
        <v>215</v>
      </c>
      <c t="s" s="2" r="G1">
        <v>366</v>
      </c>
    </row>
    <row spans="1:7" r="2">
      <c t="s" s="3" r="A2">
        <v>367</v>
      </c>
    </row>
    <row spans="1:7" r="3">
      <c t="s" s="4" r="A3">
        <v>368</v>
      </c>
      <c t="n" s="7" r="D3">
        <v>11340000</v>
      </c>
      <c t="n" s="7" r="F3">
        <v>11040000</v>
      </c>
    </row>
    <row spans="1:7" r="4">
      <c t="s" s="4" r="A4">
        <v>369</v>
      </c>
      <c t="n" s="5" r="D4">
        <v>309000</v>
      </c>
      <c t="n" s="7" r="E4">
        <v>35000</v>
      </c>
    </row>
    <row spans="1:7" r="5">
      <c t="s" s="4" r="A5">
        <v>370</v>
      </c>
    </row>
    <row spans="1:7" r="6">
      <c t="s" s="3" r="A6">
        <v>367</v>
      </c>
    </row>
    <row spans="1:7" r="7">
      <c t="s" s="4" r="A7">
        <v>371</v>
      </c>
      <c t="n" s="5" r="D7">
        <v>88000000</v>
      </c>
    </row>
    <row spans="1:7" r="8">
      <c t="s" s="4" r="A8">
        <v>372</v>
      </c>
    </row>
    <row spans="1:7" r="9">
      <c t="s" s="3" r="A9">
        <v>367</v>
      </c>
    </row>
    <row spans="1:7" r="10">
      <c t="s" s="4" r="A10">
        <v>371</v>
      </c>
      <c t="n" s="7" r="D10">
        <v>24000000</v>
      </c>
    </row>
    <row spans="1:7" r="11">
      <c t="s" s="4" r="A11">
        <v>373</v>
      </c>
    </row>
    <row spans="1:7" r="12">
      <c t="s" s="3" r="A12">
        <v>367</v>
      </c>
    </row>
    <row spans="1:7" r="13">
      <c t="s" s="4" r="A13">
        <v>374</v>
      </c>
      <c t="n" s="5" r="G13">
        <v>66</v>
      </c>
    </row>
    <row spans="1:7" r="14">
      <c t="s" s="4" r="A14">
        <v>375</v>
      </c>
      <c t="n" s="5" r="C14">
        <v>70</v>
      </c>
    </row>
    <row spans="1:7" r="15">
      <c t="s" s="4" r="A15">
        <v>376</v>
      </c>
    </row>
    <row spans="1:7" r="16">
      <c t="s" s="3" r="A16">
        <v>367</v>
      </c>
    </row>
    <row spans="1:7" r="17">
      <c t="s" s="4" r="A17">
        <v>377</v>
      </c>
      <c t="n" s="5" r="D17">
        <v>50</v>
      </c>
    </row>
    <row spans="1:7" r="18">
      <c t="s" s="4" r="A18">
        <v>378</v>
      </c>
    </row>
    <row spans="1:7" r="19">
      <c t="s" s="3" r="A19">
        <v>367</v>
      </c>
    </row>
    <row spans="1:7" r="20">
      <c t="s" s="4" r="A20">
        <v>377</v>
      </c>
      <c t="n" s="5" r="B20">
        <v>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s>
  <sheetData>
    <row spans="1:4" r="1">
      <c t="s" s="1" r="A1">
        <v>379</v>
      </c>
      <c t="s" s="2" r="B1">
        <v>380</v>
      </c>
      <c t="s" s="2" r="C1">
        <v>2</v>
      </c>
      <c t="s" s="2" r="D1">
        <v>25</v>
      </c>
    </row>
    <row spans="1:4" r="2">
      <c t="s" s="3" r="A2">
        <v>381</v>
      </c>
    </row>
    <row spans="1:4" r="3">
      <c t="s" s="4" r="A3">
        <v>382</v>
      </c>
      <c t="n" s="7" r="C3">
        <v>166000000</v>
      </c>
      <c t="n" s="7" r="D3">
        <v>25000000</v>
      </c>
    </row>
    <row spans="1:4" r="4">
      <c t="s" s="4" r="A4">
        <v>383</v>
      </c>
      <c t="s" s="4" r="C4">
        <v>384</v>
      </c>
    </row>
    <row spans="1:4" r="5">
      <c t="s" s="4" r="A5">
        <v>385</v>
      </c>
      <c t="n" s="7" r="B5">
        <v>225000000</v>
      </c>
    </row>
    <row spans="1:4" r="6">
      <c t="s" s="4" r="A6">
        <v>386</v>
      </c>
      <c t="n" s="5" r="B6">
        <v>50000000</v>
      </c>
      <c t="n" s="7" r="C6">
        <v>175000000</v>
      </c>
      <c t="n" s="5" r="D6">
        <v>100000000</v>
      </c>
    </row>
    <row spans="1:4" r="7">
      <c t="s" s="4" r="A7">
        <v>387</v>
      </c>
      <c t="s" s="4" r="C7">
        <v>388</v>
      </c>
    </row>
    <row spans="1:4" r="8">
      <c t="s" s="4" r="A8">
        <v>389</v>
      </c>
      <c t="s" s="4" r="C8">
        <v>256</v>
      </c>
    </row>
    <row spans="1:4" r="9">
      <c t="s" s="4" r="A9">
        <v>390</v>
      </c>
    </row>
    <row spans="1:4" r="10">
      <c t="s" s="3" r="A10">
        <v>381</v>
      </c>
    </row>
    <row spans="1:4" r="11">
      <c t="s" s="4" r="A11">
        <v>391</v>
      </c>
      <c t="n" s="7" r="D11">
        <v>175000000</v>
      </c>
    </row>
    <row spans="1:4" r="12">
      <c t="s" s="4" r="A12">
        <v>392</v>
      </c>
      <c t="s" s="4" r="D12">
        <v>393</v>
      </c>
    </row>
    <row spans="1:4" r="13">
      <c t="s" s="4" r="A13">
        <v>321</v>
      </c>
    </row>
    <row spans="1:4" r="14">
      <c t="s" s="3" r="A14">
        <v>381</v>
      </c>
    </row>
    <row spans="1:4" r="15">
      <c t="s" s="4" r="A15">
        <v>394</v>
      </c>
      <c t="s" s="4" r="C15">
        <v>395</v>
      </c>
    </row>
    <row spans="1:4" r="16">
      <c t="s" s="4" r="A16">
        <v>323</v>
      </c>
    </row>
    <row spans="1:4" r="17">
      <c t="s" s="3" r="A17">
        <v>381</v>
      </c>
    </row>
    <row spans="1:4" r="18">
      <c t="s" s="4" r="A18">
        <v>382</v>
      </c>
      <c t="n" s="7" r="C18">
        <v>116000000</v>
      </c>
      <c t="n" s="7" r="D18">
        <v>25000000</v>
      </c>
    </row>
    <row spans="1:4" r="19">
      <c t="s" s="4" r="A19">
        <v>396</v>
      </c>
      <c t="s" s="4" r="C19">
        <v>397</v>
      </c>
    </row>
    <row spans="1:4" r="20">
      <c t="s" s="4" r="A20">
        <v>394</v>
      </c>
      <c t="s" s="4" r="C20">
        <v>398</v>
      </c>
    </row>
    <row spans="1:4" r="21">
      <c t="s" s="4" r="A21">
        <v>399</v>
      </c>
    </row>
    <row spans="1:4" r="22">
      <c t="s" s="3" r="A22">
        <v>381</v>
      </c>
    </row>
    <row spans="1:4" r="23">
      <c t="s" s="4" r="A23">
        <v>382</v>
      </c>
      <c t="n" s="7" r="D23">
        <v>25000000</v>
      </c>
    </row>
    <row spans="1:4" r="24">
      <c t="s" s="4" r="A24">
        <v>396</v>
      </c>
      <c t="s" s="4" r="D24">
        <v>400</v>
      </c>
    </row>
    <row spans="1:4" r="25">
      <c t="s" s="4" r="A25">
        <v>401</v>
      </c>
    </row>
    <row spans="1:4" r="26">
      <c t="s" s="3" r="A26">
        <v>381</v>
      </c>
    </row>
    <row spans="1:4" r="27">
      <c t="s" s="4" r="A27">
        <v>382</v>
      </c>
      <c t="n" s="7" r="C27">
        <v>175000000</v>
      </c>
    </row>
    <row spans="1:4" r="28">
      <c t="s" s="4" r="A28">
        <v>389</v>
      </c>
      <c t="s" s="4" r="C28">
        <v>256</v>
      </c>
    </row>
    <row spans="1:4" r="29">
      <c t="s" s="4" r="A29">
        <v>402</v>
      </c>
      <c t="s" s="4" r="C29">
        <v>384</v>
      </c>
    </row>
    <row spans="1:4" r="30">
      <c t="s" s="4" r="A30">
        <v>403</v>
      </c>
    </row>
    <row spans="1:4" r="31">
      <c t="s" s="3" r="A31">
        <v>381</v>
      </c>
    </row>
    <row spans="1:4" r="32">
      <c t="s" s="4" r="A32">
        <v>404</v>
      </c>
      <c t="n" s="7" r="C32">
        <v>106349000</v>
      </c>
    </row>
    <row spans="1:4" r="33">
      <c t="s" s="4" r="A33">
        <v>405</v>
      </c>
    </row>
    <row spans="1:4" r="34">
      <c t="s" s="3" r="A34">
        <v>381</v>
      </c>
    </row>
    <row spans="1:4" r="35">
      <c t="s" s="4" r="A35">
        <v>406</v>
      </c>
      <c t="n" s="7" r="C35">
        <v>100000000</v>
      </c>
    </row>
    <row spans="1:4" r="36">
      <c t="s" s="4" r="A36">
        <v>407</v>
      </c>
      <c t="s" s="4" r="C36">
        <v>408</v>
      </c>
    </row>
    <row spans="1:4" r="37">
      <c t="s" s="4" r="A37">
        <v>409</v>
      </c>
      <c t="s" s="4" r="C37">
        <v>410</v>
      </c>
    </row>
    <row spans="1:4" r="38">
      <c t="s" s="4" r="A38">
        <v>404</v>
      </c>
      <c t="n" s="7" r="D38">
        <v>106527000</v>
      </c>
    </row>
    <row spans="1:4" r="39">
      <c t="s" s="4" r="A39">
        <v>411</v>
      </c>
    </row>
    <row spans="1:4" r="40">
      <c t="s" s="3" r="A40">
        <v>381</v>
      </c>
    </row>
    <row spans="1:4" r="41">
      <c t="s" s="4" r="A41">
        <v>406</v>
      </c>
      <c t="n" s="7" r="C41">
        <v>75000000</v>
      </c>
    </row>
    <row spans="1:4" r="42">
      <c t="s" s="4" r="A42">
        <v>407</v>
      </c>
      <c t="s" s="4" r="C42">
        <v>412</v>
      </c>
    </row>
    <row spans="1:4" r="43">
      <c t="s" s="4" r="A43">
        <v>409</v>
      </c>
      <c t="s" s="4" r="C43">
        <v>413</v>
      </c>
    </row>
    <row spans="1:4" r="44">
      <c t="s" s="4" r="A44">
        <v>414</v>
      </c>
    </row>
    <row spans="1:4" r="45">
      <c t="s" s="3" r="A45">
        <v>381</v>
      </c>
    </row>
    <row spans="1:4" r="46">
      <c t="s" s="4" r="A46">
        <v>382</v>
      </c>
      <c t="n" s="7" r="D46">
        <v>100000000</v>
      </c>
    </row>
    <row spans="1:4" r="47">
      <c t="s" s="4" r="A47">
        <v>415</v>
      </c>
    </row>
    <row spans="1:4" r="48">
      <c t="s" s="3" r="A48">
        <v>381</v>
      </c>
    </row>
    <row spans="1:4" r="49">
      <c t="s" s="4" r="A49">
        <v>392</v>
      </c>
      <c t="s" s="4" r="C49">
        <v>416</v>
      </c>
    </row>
    <row spans="1:4" r="50">
      <c t="s" s="4" r="A50">
        <v>382</v>
      </c>
      <c t="n" s="7" r="C50">
        <v>116000000</v>
      </c>
    </row>
    <row spans="1:4" r="51">
      <c t="s" s="4" r="A51">
        <v>417</v>
      </c>
      <c t="n" s="5" r="B51">
        <v>175000000</v>
      </c>
    </row>
    <row spans="1:4" r="52">
      <c t="s" s="4" r="A52">
        <v>418</v>
      </c>
      <c t="n" s="5" r="B52">
        <v>75000000</v>
      </c>
    </row>
    <row spans="1:4" r="53">
      <c t="s" s="4" r="A53">
        <v>419</v>
      </c>
      <c t="n" s="7" r="B53">
        <v>250000000</v>
      </c>
    </row>
    <row spans="1:4" r="54">
      <c t="s" s="4" r="A54">
        <v>407</v>
      </c>
      <c t="s" s="4" r="C54">
        <v>416</v>
      </c>
    </row>
    <row spans="1:4" r="55">
      <c t="s" s="4" r="A55">
        <v>420</v>
      </c>
    </row>
    <row spans="1:4" r="56">
      <c t="s" s="3" r="A56">
        <v>381</v>
      </c>
    </row>
    <row spans="1:4" r="57">
      <c t="s" s="4" r="A57">
        <v>421</v>
      </c>
      <c t="s" s="4" r="C57">
        <v>422</v>
      </c>
    </row>
    <row spans="1:4" r="58">
      <c t="s" s="4" r="A58">
        <v>423</v>
      </c>
    </row>
    <row spans="1:4" r="59">
      <c t="s" s="3" r="A59">
        <v>381</v>
      </c>
    </row>
    <row spans="1:4" r="60">
      <c t="s" s="4" r="A60">
        <v>421</v>
      </c>
      <c t="s" s="4" r="C60">
        <v>424</v>
      </c>
    </row>
    <row spans="1:4" r="61">
      <c t="s" s="4" r="A61">
        <v>425</v>
      </c>
    </row>
    <row spans="1:4" r="62">
      <c t="s" s="3" r="A62">
        <v>381</v>
      </c>
    </row>
    <row spans="1:4" r="63">
      <c t="s" s="4" r="A63">
        <v>392</v>
      </c>
      <c t="s" s="4" r="C63">
        <v>426</v>
      </c>
    </row>
    <row spans="1:4" r="64">
      <c t="s" s="4" r="A64">
        <v>382</v>
      </c>
      <c t="n" s="7" r="C64">
        <v>50000000</v>
      </c>
    </row>
    <row spans="1:4" r="65">
      <c t="s" s="4" r="A65">
        <v>386</v>
      </c>
      <c t="n" s="7" r="C65">
        <v>50000000</v>
      </c>
    </row>
    <row spans="1:4" r="66">
      <c t="s" s="4" r="A66">
        <v>407</v>
      </c>
      <c t="s" s="4" r="C66">
        <v>426</v>
      </c>
    </row>
    <row spans="1:4" r="67">
      <c t="s" s="4" r="A67">
        <v>427</v>
      </c>
    </row>
    <row spans="1:4" r="68">
      <c t="s" s="3" r="A68">
        <v>381</v>
      </c>
    </row>
    <row spans="1:4" r="69">
      <c t="s" s="4" r="A69">
        <v>421</v>
      </c>
      <c t="s" s="4" r="C69">
        <v>428</v>
      </c>
    </row>
    <row spans="1:4" r="70">
      <c t="s" s="4" r="A70">
        <v>429</v>
      </c>
    </row>
    <row spans="1:4" r="71">
      <c t="s" s="3" r="A71">
        <v>381</v>
      </c>
    </row>
    <row spans="1:4" r="72">
      <c t="s" s="4" r="A72">
        <v>421</v>
      </c>
      <c t="s" s="4" r="C72">
        <v>430</v>
      </c>
    </row>
    <row spans="1:4" r="73">
      <c t="s" s="4" r="A73">
        <v>431</v>
      </c>
    </row>
    <row spans="1:4" r="74">
      <c t="s" s="3" r="A74">
        <v>381</v>
      </c>
    </row>
    <row spans="1:4" r="75">
      <c t="s" s="4" r="A75">
        <v>421</v>
      </c>
      <c t="s" s="4" r="C75">
        <v>432</v>
      </c>
    </row>
    <row spans="1:4" r="76">
      <c t="s" s="4" r="A76">
        <v>433</v>
      </c>
    </row>
    <row spans="1:4" r="77">
      <c t="s" s="3" r="A77">
        <v>381</v>
      </c>
    </row>
    <row spans="1:4" r="78">
      <c t="s" s="4" r="A78">
        <v>421</v>
      </c>
      <c t="s" s="4" r="C78">
        <v>434</v>
      </c>
    </row>
    <row spans="1:4" r="79">
      <c t="s" s="4" r="A79">
        <v>435</v>
      </c>
    </row>
    <row spans="1:4" r="80">
      <c t="s" s="3" r="A80">
        <v>381</v>
      </c>
    </row>
    <row spans="1:4" r="81">
      <c t="s" s="4" r="A81">
        <v>421</v>
      </c>
      <c t="s" s="4" r="C81">
        <v>436</v>
      </c>
    </row>
    <row spans="1:4" r="82">
      <c t="s" s="4" r="A82">
        <v>437</v>
      </c>
    </row>
    <row spans="1:4" r="83">
      <c t="s" s="3" r="A83">
        <v>381</v>
      </c>
    </row>
    <row spans="1:4" r="84">
      <c t="s" s="4" r="A84">
        <v>421</v>
      </c>
      <c t="s" s="4" r="C84">
        <v>4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7</v>
      </c>
      <c t="s" s="2" r="B1">
        <v>2</v>
      </c>
      <c t="s" s="2" r="C1">
        <v>25</v>
      </c>
    </row>
    <row spans="1:3" r="2">
      <c t="s" s="3" r="A2">
        <v>58</v>
      </c>
    </row>
    <row spans="1:3" r="3">
      <c t="s" s="4" r="A3">
        <v>59</v>
      </c>
      <c t="n" s="7" r="B3">
        <v>7023</v>
      </c>
      <c t="n" s="7" r="C3">
        <v>7009</v>
      </c>
    </row>
    <row spans="1:3" r="4">
      <c t="s" s="4" r="A4">
        <v>60</v>
      </c>
      <c t="n" s="7" r="B4">
        <v>4556</v>
      </c>
      <c t="n" s="7" r="C4">
        <v>4160</v>
      </c>
    </row>
    <row spans="1:3" r="5">
      <c t="s" s="4" r="A5">
        <v>61</v>
      </c>
      <c t="n" s="8" r="B5">
        <v>0.01</v>
      </c>
      <c t="n" s="8" r="C5">
        <v>0.01</v>
      </c>
    </row>
    <row spans="1:3" r="6">
      <c t="s" s="4" r="A6">
        <v>62</v>
      </c>
      <c t="n" s="5" r="B6">
        <v>50000000</v>
      </c>
      <c t="n" s="5" r="C6">
        <v>50000000</v>
      </c>
    </row>
    <row spans="1:3" r="7">
      <c t="s" s="4" r="A7">
        <v>63</v>
      </c>
      <c t="n" s="5" r="B7">
        <v>33420542</v>
      </c>
      <c t="n" s="5" r="C7">
        <v>334172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9</v>
      </c>
      <c t="s" s="2" r="B1">
        <v>1</v>
      </c>
    </row>
    <row spans="1:3" r="2">
      <c t="s" s="2" r="B2">
        <v>2</v>
      </c>
      <c t="s" s="2" r="C2">
        <v>25</v>
      </c>
    </row>
    <row spans="1:3" r="3">
      <c t="s" s="3" r="A3">
        <v>440</v>
      </c>
    </row>
    <row spans="1:3" r="4">
      <c t="s" s="4" r="A4">
        <v>441</v>
      </c>
      <c t="n" s="7" r="B4">
        <v>166000</v>
      </c>
      <c t="n" s="7" r="C4">
        <v>25000</v>
      </c>
    </row>
    <row spans="1:3" r="5">
      <c t="s" s="4" r="A5">
        <v>415</v>
      </c>
    </row>
    <row spans="1:3" r="6">
      <c t="s" s="3" r="A6">
        <v>440</v>
      </c>
    </row>
    <row spans="1:3" r="7">
      <c t="s" s="4" r="A7">
        <v>442</v>
      </c>
      <c t="s" s="4" r="B7">
        <v>416</v>
      </c>
    </row>
    <row spans="1:3" r="8">
      <c t="s" s="4" r="A8">
        <v>441</v>
      </c>
      <c t="n" s="7" r="B8">
        <v>116000</v>
      </c>
    </row>
    <row spans="1:3" r="9">
      <c t="s" s="4" r="A9">
        <v>425</v>
      </c>
    </row>
    <row spans="1:3" r="10">
      <c t="s" s="3" r="A10">
        <v>440</v>
      </c>
    </row>
    <row spans="1:3" r="11">
      <c t="s" s="4" r="A11">
        <v>442</v>
      </c>
      <c t="s" s="4" r="B11">
        <v>426</v>
      </c>
    </row>
    <row spans="1:3" r="12">
      <c t="s" s="4" r="A12">
        <v>441</v>
      </c>
      <c t="n" s="7" r="B12">
        <v>50000</v>
      </c>
    </row>
    <row spans="1:3" r="13">
      <c t="s" s="4" r="A13">
        <v>401</v>
      </c>
    </row>
    <row spans="1:3" r="14">
      <c t="s" s="3" r="A14">
        <v>440</v>
      </c>
    </row>
    <row spans="1:3" r="15">
      <c t="s" s="4" r="A15">
        <v>441</v>
      </c>
      <c t="n" s="7" r="B15">
        <v>175000</v>
      </c>
    </row>
    <row spans="1:3" r="16">
      <c t="s" s="4" r="A16">
        <v>443</v>
      </c>
    </row>
    <row spans="1:3" r="17">
      <c t="s" s="3" r="A17">
        <v>440</v>
      </c>
    </row>
    <row spans="1:3" r="18">
      <c t="s" s="4" r="A18">
        <v>442</v>
      </c>
      <c t="s" s="4" r="B18">
        <v>408</v>
      </c>
    </row>
    <row spans="1:3" r="19">
      <c t="s" s="4" r="A19">
        <v>441</v>
      </c>
      <c t="n" s="7" r="B19">
        <v>100000</v>
      </c>
    </row>
    <row spans="1:3" r="20">
      <c t="s" s="4" r="A20">
        <v>444</v>
      </c>
    </row>
    <row spans="1:3" r="21">
      <c t="s" s="3" r="A21">
        <v>440</v>
      </c>
    </row>
    <row spans="1:3" r="22">
      <c t="s" s="4" r="A22">
        <v>442</v>
      </c>
      <c t="s" s="4" r="B22">
        <v>412</v>
      </c>
    </row>
    <row spans="1:3" r="23">
      <c t="s" s="4" r="A23">
        <v>441</v>
      </c>
      <c t="n" s="7" r="B23">
        <v>7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s="1" r="A1">
        <v>445</v>
      </c>
      <c t="s" s="2" r="B1">
        <v>446</v>
      </c>
      <c t="s" s="2" r="C1">
        <v>1</v>
      </c>
    </row>
    <row spans="1:5" r="2">
      <c t="s" s="2" r="B2">
        <v>447</v>
      </c>
      <c t="s" s="2" r="C2">
        <v>2</v>
      </c>
      <c t="s" s="2" r="D2">
        <v>66</v>
      </c>
      <c t="s" s="2" r="E2">
        <v>25</v>
      </c>
    </row>
    <row spans="1:5" r="3">
      <c t="s" s="3" r="A3">
        <v>448</v>
      </c>
    </row>
    <row spans="1:5" r="4">
      <c t="s" s="4" r="A4">
        <v>449</v>
      </c>
      <c t="s" s="4" r="B4">
        <v>450</v>
      </c>
    </row>
    <row spans="1:5" r="5">
      <c t="s" s="4" r="A5">
        <v>451</v>
      </c>
      <c t="n" s="7" r="B5">
        <v>50000000</v>
      </c>
    </row>
    <row spans="1:5" r="6">
      <c t="s" s="4" r="A6">
        <v>452</v>
      </c>
      <c t="s" s="4" r="C6">
        <v>453</v>
      </c>
    </row>
    <row spans="1:5" r="7">
      <c t="s" s="4" r="A7">
        <v>46</v>
      </c>
      <c t="n" s="7" r="C7">
        <v>93057000</v>
      </c>
      <c t="n" s="7" r="E7">
        <v>91566000</v>
      </c>
    </row>
    <row spans="1:5" r="8">
      <c t="s" s="4" r="A8">
        <v>454</v>
      </c>
      <c t="n" s="5" r="C8">
        <v>93057000</v>
      </c>
      <c t="n" s="5" r="E8">
        <v>91566000</v>
      </c>
    </row>
    <row spans="1:5" r="9">
      <c t="s" s="4" r="A9">
        <v>102</v>
      </c>
      <c t="n" s="5" r="C9">
        <v>2398000</v>
      </c>
      <c t="n" s="7" r="D9">
        <v>1286000</v>
      </c>
    </row>
    <row spans="1:5" r="10">
      <c t="s" s="4" r="A10">
        <v>455</v>
      </c>
      <c t="n" s="5" r="C10">
        <v>864000</v>
      </c>
      <c t="n" s="5" r="D10">
        <v>13000</v>
      </c>
    </row>
    <row spans="1:5" r="11">
      <c t="s" s="4" r="A11">
        <v>456</v>
      </c>
      <c t="n" s="5" r="C11">
        <v>6753000</v>
      </c>
      <c t="n" s="5" r="D11">
        <v>4959000</v>
      </c>
    </row>
    <row spans="1:5" r="12">
      <c t="s" s="4" r="A12">
        <v>457</v>
      </c>
      <c t="n" s="7" r="C12">
        <v>6610000</v>
      </c>
      <c t="n" s="5" r="D12">
        <v>2720000</v>
      </c>
    </row>
    <row spans="1:5" r="13">
      <c t="s" s="4" r="A13">
        <v>458</v>
      </c>
      <c t="s" s="4" r="C13">
        <v>450</v>
      </c>
    </row>
    <row spans="1:5" r="14">
      <c t="s" s="4" r="A14">
        <v>459</v>
      </c>
      <c t="n" s="7" r="C14">
        <v>3222000</v>
      </c>
      <c t="n" s="7" r="D14">
        <v>690000</v>
      </c>
    </row>
    <row spans="1:5" r="15">
      <c t="s" s="4" r="A15">
        <v>460</v>
      </c>
      <c t="n" s="5" r="C15">
        <v>58097000</v>
      </c>
      <c t="n" s="5" r="E15">
        <v>59809000</v>
      </c>
    </row>
    <row spans="1:5" r="16">
      <c t="s" s="4" r="A16">
        <v>316</v>
      </c>
      <c t="n" s="5" r="C16">
        <v>13033000</v>
      </c>
    </row>
    <row spans="1:5" r="17">
      <c t="s" s="4" r="A17">
        <v>317</v>
      </c>
      <c t="n" s="7" r="C17">
        <v>2478000</v>
      </c>
    </row>
    <row spans="1:5" r="18">
      <c t="s" s="4" r="A18">
        <v>321</v>
      </c>
    </row>
    <row spans="1:5" r="19">
      <c t="s" s="3" r="A19">
        <v>448</v>
      </c>
    </row>
    <row spans="1:5" r="20">
      <c t="s" s="4" r="A20">
        <v>461</v>
      </c>
      <c t="s" s="4" r="C20">
        <v>462</v>
      </c>
    </row>
    <row spans="1:5" r="21">
      <c t="s" s="4" r="A21">
        <v>463</v>
      </c>
      <c t="s" s="4" r="C21">
        <v>256</v>
      </c>
    </row>
    <row spans="1:5" r="22">
      <c t="s" s="4" r="A22">
        <v>323</v>
      </c>
    </row>
    <row spans="1:5" r="23">
      <c t="s" s="3" r="A23">
        <v>448</v>
      </c>
    </row>
    <row spans="1:5" r="24">
      <c t="s" s="4" r="A24">
        <v>461</v>
      </c>
      <c t="s" s="4" r="C24">
        <v>260</v>
      </c>
    </row>
    <row spans="1:5" r="25">
      <c t="s" s="4" r="A25">
        <v>463</v>
      </c>
      <c t="s" s="4" r="C25">
        <v>464</v>
      </c>
    </row>
    <row spans="1:5" r="26">
      <c t="s" s="4" r="A26">
        <v>319</v>
      </c>
    </row>
    <row spans="1:5" r="27">
      <c t="s" s="3" r="A27">
        <v>448</v>
      </c>
    </row>
    <row spans="1:5" r="28">
      <c t="s" s="4" r="A28">
        <v>316</v>
      </c>
      <c t="n" s="7" r="C28">
        <v>13033000</v>
      </c>
    </row>
    <row spans="1:5" r="29">
      <c t="s" s="4" r="A29">
        <v>320</v>
      </c>
      <c t="n" s="5" r="C29">
        <v>10555000</v>
      </c>
    </row>
    <row spans="1:5" r="30">
      <c t="s" s="4" r="A30">
        <v>317</v>
      </c>
      <c t="n" s="5" r="C30">
        <v>2478000</v>
      </c>
    </row>
    <row spans="1:5" r="31">
      <c t="s" s="4" r="A31">
        <v>465</v>
      </c>
    </row>
    <row spans="1:5" r="32">
      <c t="s" s="3" r="A32">
        <v>448</v>
      </c>
    </row>
    <row spans="1:5" r="33">
      <c t="s" s="4" r="A33">
        <v>46</v>
      </c>
      <c t="n" s="5" r="C33">
        <v>46197000</v>
      </c>
    </row>
    <row spans="1:5" r="34">
      <c t="s" s="4" r="A34">
        <v>454</v>
      </c>
      <c t="n" s="5" r="C34">
        <v>46197000</v>
      </c>
      <c t="n" s="5" r="E34">
        <v>49700000</v>
      </c>
    </row>
    <row spans="1:5" r="35">
      <c t="s" s="4" r="A35">
        <v>466</v>
      </c>
    </row>
    <row spans="1:5" r="36">
      <c t="s" s="3" r="A36">
        <v>448</v>
      </c>
    </row>
    <row spans="1:5" r="37">
      <c t="s" s="4" r="A37">
        <v>454</v>
      </c>
      <c t="n" s="7" r="C37">
        <v>46860000</v>
      </c>
      <c t="n" s="7" r="E37">
        <v>41866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7</v>
      </c>
      <c t="s" s="2" r="B1">
        <v>65</v>
      </c>
      <c t="s" s="2" r="D1">
        <v>1</v>
      </c>
    </row>
    <row spans="1:5" r="2">
      <c t="s" s="2" r="B2">
        <v>2</v>
      </c>
      <c t="s" s="2" r="C2">
        <v>66</v>
      </c>
      <c t="s" s="2" r="D2">
        <v>2</v>
      </c>
      <c t="s" s="2" r="E2">
        <v>66</v>
      </c>
    </row>
    <row spans="1:5" r="3">
      <c t="s" s="3" r="A3">
        <v>468</v>
      </c>
    </row>
    <row spans="1:5" r="4">
      <c t="s" s="4" r="A4">
        <v>469</v>
      </c>
      <c t="n" s="7" r="D4">
        <v>407024</v>
      </c>
    </row>
    <row spans="1:5" r="5">
      <c t="s" s="4" r="A5">
        <v>88</v>
      </c>
      <c t="n" s="7" r="B5">
        <v>11619</v>
      </c>
      <c t="n" s="7" r="C5">
        <v>6637</v>
      </c>
      <c t="n" s="5" r="D5">
        <v>10482</v>
      </c>
      <c t="n" s="7" r="E5">
        <v>16275</v>
      </c>
    </row>
    <row spans="1:5" r="6">
      <c t="s" s="4" r="A6">
        <v>184</v>
      </c>
      <c t="n" s="5" r="D6">
        <v>-14884</v>
      </c>
    </row>
    <row spans="1:5" r="7">
      <c t="s" s="4" r="A7">
        <v>470</v>
      </c>
      <c t="n" s="5" r="D7">
        <v>520</v>
      </c>
    </row>
    <row spans="1:5" r="8">
      <c t="s" s="4" r="A8">
        <v>471</v>
      </c>
      <c t="n" s="5" r="B8">
        <v>403142</v>
      </c>
      <c t="n" s="5" r="D8">
        <v>403142</v>
      </c>
    </row>
    <row spans="1:5" r="9">
      <c t="s" s="4" r="A9">
        <v>472</v>
      </c>
    </row>
    <row spans="1:5" r="10">
      <c t="s" s="3" r="A10">
        <v>468</v>
      </c>
    </row>
    <row spans="1:5" r="11">
      <c t="s" s="4" r="A11">
        <v>469</v>
      </c>
      <c t="n" s="7" r="D11">
        <v>334</v>
      </c>
    </row>
    <row spans="1:5" r="12">
      <c t="s" s="4" r="A12">
        <v>473</v>
      </c>
      <c t="n" s="5" r="D12">
        <v>33417203</v>
      </c>
    </row>
    <row spans="1:5" r="13">
      <c t="s" s="4" r="A13">
        <v>474</v>
      </c>
      <c t="n" s="5" r="D13">
        <v>3339</v>
      </c>
    </row>
    <row spans="1:5" r="14">
      <c t="s" s="4" r="A14">
        <v>471</v>
      </c>
      <c t="n" s="7" r="B14">
        <v>334</v>
      </c>
      <c t="n" s="7" r="D14">
        <v>334</v>
      </c>
    </row>
    <row spans="1:5" r="15">
      <c t="s" s="4" r="A15">
        <v>475</v>
      </c>
      <c t="n" s="5" r="B15">
        <v>33420542</v>
      </c>
      <c t="n" s="5" r="D15">
        <v>33420542</v>
      </c>
    </row>
    <row spans="1:5" r="16">
      <c t="s" s="4" r="A16">
        <v>476</v>
      </c>
    </row>
    <row spans="1:5" r="17">
      <c t="s" s="3" r="A17">
        <v>468</v>
      </c>
    </row>
    <row spans="1:5" r="18">
      <c t="s" s="4" r="A18">
        <v>469</v>
      </c>
      <c t="n" s="7" r="D18">
        <v>463314</v>
      </c>
    </row>
    <row spans="1:5" r="19">
      <c t="s" s="4" r="A19">
        <v>470</v>
      </c>
      <c t="n" s="5" r="D19">
        <v>520</v>
      </c>
    </row>
    <row spans="1:5" r="20">
      <c t="s" s="4" r="A20">
        <v>471</v>
      </c>
      <c t="n" s="7" r="B20">
        <v>463834</v>
      </c>
      <c t="n" s="5" r="D20">
        <v>463834</v>
      </c>
    </row>
    <row spans="1:5" r="21">
      <c t="s" s="4" r="A21">
        <v>477</v>
      </c>
    </row>
    <row spans="1:5" r="22">
      <c t="s" s="3" r="A22">
        <v>468</v>
      </c>
    </row>
    <row spans="1:5" r="23">
      <c t="s" s="4" r="A23">
        <v>469</v>
      </c>
      <c t="n" s="5" r="D23">
        <v>-56624</v>
      </c>
    </row>
    <row spans="1:5" r="24">
      <c t="s" s="4" r="A24">
        <v>88</v>
      </c>
      <c t="n" s="5" r="D24">
        <v>10482</v>
      </c>
    </row>
    <row spans="1:5" r="25">
      <c t="s" s="4" r="A25">
        <v>184</v>
      </c>
      <c t="n" s="5" r="D25">
        <v>-14884</v>
      </c>
    </row>
    <row spans="1:5" r="26">
      <c t="s" s="4" r="A26">
        <v>471</v>
      </c>
      <c t="n" s="7" r="B26">
        <v>-61026</v>
      </c>
      <c t="n" s="7" r="D26">
        <v>-6102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8</v>
      </c>
      <c t="s" s="2" r="B1">
        <v>479</v>
      </c>
      <c t="s" s="2" r="C1">
        <v>2</v>
      </c>
      <c t="s" s="2" r="D1">
        <v>25</v>
      </c>
    </row>
    <row spans="1:4" r="2">
      <c t="s" s="3" r="A2">
        <v>468</v>
      </c>
    </row>
    <row spans="1:4" r="3">
      <c t="s" s="4" r="A3">
        <v>480</v>
      </c>
      <c t="n" s="5" r="C3">
        <v>20000000</v>
      </c>
      <c t="n" s="5" r="D3">
        <v>20000000</v>
      </c>
    </row>
    <row spans="1:4" r="4">
      <c t="s" s="4" r="A4">
        <v>481</v>
      </c>
      <c t="n" s="8" r="C4">
        <v>0.01</v>
      </c>
      <c t="n" s="8" r="D4">
        <v>0.01</v>
      </c>
    </row>
    <row spans="1:4" r="5">
      <c t="s" s="4" r="A5">
        <v>482</v>
      </c>
      <c t="n" s="5" r="C5">
        <v>0</v>
      </c>
      <c t="n" s="5" r="D5">
        <v>0</v>
      </c>
    </row>
    <row spans="1:4" r="6">
      <c t="s" s="4" r="A6">
        <v>483</v>
      </c>
    </row>
    <row spans="1:4" r="7">
      <c t="s" s="3" r="A7">
        <v>468</v>
      </c>
    </row>
    <row spans="1:4" r="8">
      <c t="s" s="4" r="A8">
        <v>484</v>
      </c>
      <c t="n" s="5" r="B8">
        <v>792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48"/>
    <col customWidth="1" max="3" min="3" width="80"/>
  </cols>
  <sheetData>
    <row spans="1:3" r="1">
      <c t="s" s="1" r="A1">
        <v>485</v>
      </c>
      <c t="s" s="2" r="B1">
        <v>486</v>
      </c>
      <c t="s" s="2" r="C1">
        <v>209</v>
      </c>
    </row>
    <row spans="1:3" r="2">
      <c t="s" s="3" r="A2">
        <v>487</v>
      </c>
    </row>
    <row spans="1:3" r="3">
      <c t="s" s="4" r="A3">
        <v>488</v>
      </c>
      <c t="n" s="5" r="C3">
        <v>78</v>
      </c>
    </row>
    <row spans="1:3" r="4">
      <c t="s" s="4" r="A4">
        <v>323</v>
      </c>
    </row>
    <row spans="1:3" r="5">
      <c t="s" s="3" r="A5">
        <v>487</v>
      </c>
    </row>
    <row spans="1:3" r="6">
      <c t="s" s="4" r="A6">
        <v>322</v>
      </c>
      <c t="s" s="4" r="C6">
        <v>324</v>
      </c>
    </row>
    <row spans="1:3" r="7">
      <c t="s" s="4" r="A7">
        <v>325</v>
      </c>
      <c t="s" s="4" r="C7">
        <v>324</v>
      </c>
    </row>
    <row spans="1:3" r="8">
      <c t="s" s="4" r="A8">
        <v>330</v>
      </c>
    </row>
    <row spans="1:3" r="9">
      <c t="s" s="3" r="A9">
        <v>487</v>
      </c>
    </row>
    <row spans="1:3" r="10">
      <c t="s" s="4" r="A10">
        <v>489</v>
      </c>
      <c t="n" s="5" r="B10">
        <v>3</v>
      </c>
    </row>
    <row spans="1:3" r="11">
      <c t="s" s="4" r="A11">
        <v>336</v>
      </c>
      <c t="s" s="4" r="C11">
        <v>337</v>
      </c>
    </row>
    <row spans="1:3" r="12">
      <c t="s" s="4" r="A12">
        <v>322</v>
      </c>
      <c t="s" s="4" r="B12">
        <v>324</v>
      </c>
    </row>
    <row spans="1:3" r="13">
      <c t="s" s="4" r="A13">
        <v>325</v>
      </c>
      <c t="s" s="4" r="B13">
        <v>338</v>
      </c>
    </row>
    <row spans="1:3" r="14">
      <c t="s" s="4" r="A14">
        <v>339</v>
      </c>
      <c t="n" s="5" r="B14">
        <v>3</v>
      </c>
    </row>
    <row spans="1:3" r="15">
      <c t="s" s="4" r="A15">
        <v>490</v>
      </c>
    </row>
    <row spans="1:3" r="16">
      <c t="s" s="3" r="A16">
        <v>487</v>
      </c>
    </row>
    <row spans="1:3" r="17">
      <c t="s" s="4" r="A17">
        <v>491</v>
      </c>
      <c t="n" s="5" r="B17">
        <v>3</v>
      </c>
    </row>
    <row spans="1:3" r="18">
      <c t="s" s="4" r="A18">
        <v>345</v>
      </c>
    </row>
    <row spans="1:3" r="19">
      <c t="s" s="3" r="A19">
        <v>487</v>
      </c>
    </row>
    <row spans="1:3" r="20">
      <c t="s" s="4" r="A20">
        <v>492</v>
      </c>
      <c t="n" s="7" r="C20">
        <v>216900</v>
      </c>
    </row>
    <row spans="1:3" r="21">
      <c t="s" s="4" r="A21">
        <v>347</v>
      </c>
    </row>
    <row spans="1:3" r="22">
      <c t="s" s="3" r="A22">
        <v>487</v>
      </c>
    </row>
    <row spans="1:3" r="23">
      <c t="s" s="4" r="A23">
        <v>492</v>
      </c>
      <c t="n" s="7" r="B23">
        <v>214500</v>
      </c>
    </row>
    <row spans="1:3" r="24">
      <c t="s" s="4" r="A24">
        <v>348</v>
      </c>
      <c t="n" s="5" r="B24">
        <v>77</v>
      </c>
    </row>
    <row spans="1:3" r="25">
      <c t="s" s="4" r="A25">
        <v>493</v>
      </c>
    </row>
    <row spans="1:3" r="26">
      <c t="s" s="3" r="A26">
        <v>487</v>
      </c>
    </row>
    <row spans="1:3" r="27">
      <c t="s" s="4" r="A27">
        <v>494</v>
      </c>
      <c t="n" s="7" r="B27">
        <v>142357</v>
      </c>
    </row>
    <row spans="1:3" r="28">
      <c t="s" s="4" r="A28">
        <v>495</v>
      </c>
    </row>
    <row spans="1:3" r="29">
      <c t="s" s="3" r="A29">
        <v>487</v>
      </c>
    </row>
    <row spans="1:3" r="30">
      <c t="s" s="4" r="A30">
        <v>494</v>
      </c>
      <c t="n" s="5" r="B30">
        <v>75664</v>
      </c>
    </row>
    <row spans="1:3" r="31">
      <c t="s" s="4" r="A31">
        <v>496</v>
      </c>
    </row>
    <row spans="1:3" r="32">
      <c t="s" s="3" r="A32">
        <v>487</v>
      </c>
    </row>
    <row spans="1:3" r="33">
      <c t="s" s="4" r="A33">
        <v>497</v>
      </c>
      <c t="n" s="5" r="B33">
        <v>112</v>
      </c>
    </row>
    <row spans="1:3" r="34">
      <c t="s" s="4" r="A34">
        <v>498</v>
      </c>
      <c t="n" s="5" r="B34">
        <v>19552</v>
      </c>
    </row>
    <row spans="1:3" r="35">
      <c t="s" s="4" r="A35">
        <v>499</v>
      </c>
      <c t="n" s="5" r="B35">
        <v>16136</v>
      </c>
    </row>
    <row spans="1:3" r="36">
      <c t="s" s="4" r="A36">
        <v>500</v>
      </c>
      <c t="n" s="7" r="B36">
        <v>4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1</v>
      </c>
      <c t="s" s="2" r="B1">
        <v>65</v>
      </c>
      <c t="s" s="2" r="D1">
        <v>1</v>
      </c>
    </row>
    <row spans="1:5" r="2">
      <c t="s" s="2" r="B2">
        <v>2</v>
      </c>
      <c t="s" s="2" r="C2">
        <v>66</v>
      </c>
      <c t="s" s="2" r="D2">
        <v>2</v>
      </c>
      <c t="s" s="2" r="E2">
        <v>66</v>
      </c>
    </row>
    <row spans="1:5" r="3">
      <c t="s" s="3" r="A3">
        <v>151</v>
      </c>
    </row>
    <row spans="1:5" r="4">
      <c t="s" s="4" r="A4">
        <v>502</v>
      </c>
      <c t="n" s="7" r="B4">
        <v>29263</v>
      </c>
      <c t="n" s="7" r="C4">
        <v>29491</v>
      </c>
      <c t="n" s="7" r="D4">
        <v>58349</v>
      </c>
      <c t="n" s="7" r="E4">
        <v>58348</v>
      </c>
    </row>
    <row spans="1:5" r="5">
      <c t="s" s="4" r="A5">
        <v>503</v>
      </c>
      <c t="n" s="7" r="B5">
        <v>12684</v>
      </c>
      <c t="n" s="7" r="C5">
        <v>7583</v>
      </c>
      <c t="n" s="7" r="D5">
        <v>13356</v>
      </c>
      <c t="n" s="7" r="E5">
        <v>15598</v>
      </c>
    </row>
    <row spans="1:5" r="6">
      <c t="s" s="4" r="A6">
        <v>504</v>
      </c>
      <c t="n" s="8" r="B6">
        <v>0.38</v>
      </c>
      <c t="n" s="8" r="C6">
        <v>0.23</v>
      </c>
      <c t="n" s="8" r="D6">
        <v>0.39</v>
      </c>
      <c t="n" s="8" r="E6">
        <v>0.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25461</v>
      </c>
      <c t="n" s="7" r="C4">
        <v>24350</v>
      </c>
      <c t="n" s="7" r="D4">
        <v>49381</v>
      </c>
      <c t="n" s="7" r="E4">
        <v>48108</v>
      </c>
    </row>
    <row spans="1:5" r="5">
      <c t="s" s="4" r="A5">
        <v>69</v>
      </c>
      <c t="n" s="5" r="B5">
        <v>781</v>
      </c>
      <c t="n" s="5" r="C5">
        <v>756</v>
      </c>
      <c t="n" s="5" r="D5">
        <v>1562</v>
      </c>
      <c t="n" s="5" r="E5">
        <v>1470</v>
      </c>
    </row>
    <row spans="1:5" r="6">
      <c t="s" s="4" r="A6">
        <v>70</v>
      </c>
      <c t="n" s="5" r="B6">
        <v>26242</v>
      </c>
      <c t="n" s="5" r="C6">
        <v>25106</v>
      </c>
      <c t="n" s="5" r="D6">
        <v>50943</v>
      </c>
      <c t="n" s="5" r="E6">
        <v>49578</v>
      </c>
    </row>
    <row spans="1:5" r="7">
      <c t="s" s="3" r="A7">
        <v>71</v>
      </c>
    </row>
    <row spans="1:5" r="8">
      <c t="s" s="4" r="A8">
        <v>72</v>
      </c>
      <c t="n" s="5" r="B8">
        <v>5502</v>
      </c>
      <c t="n" s="5" r="C8">
        <v>6014</v>
      </c>
      <c t="n" s="5" r="D8">
        <v>11648</v>
      </c>
      <c t="n" s="5" r="E8">
        <v>11976</v>
      </c>
    </row>
    <row spans="1:5" r="9">
      <c t="s" s="4" r="A9">
        <v>73</v>
      </c>
      <c t="n" s="5" r="B9">
        <v>2006</v>
      </c>
      <c t="n" s="5" r="C9">
        <v>423</v>
      </c>
      <c t="n" s="5" r="D9">
        <v>8733</v>
      </c>
      <c t="n" s="5" r="E9">
        <v>590</v>
      </c>
    </row>
    <row spans="1:5" r="10">
      <c t="s" s="4" r="A10">
        <v>74</v>
      </c>
      <c t="n" s="5" r="B10">
        <v>1784</v>
      </c>
      <c t="n" s="5" r="C10">
        <v>1700</v>
      </c>
      <c t="n" s="5" r="D10">
        <v>3653</v>
      </c>
      <c t="n" s="5" r="E10">
        <v>2581</v>
      </c>
    </row>
    <row spans="1:5" r="11">
      <c t="s" s="4" r="A11">
        <v>75</v>
      </c>
      <c t="n" s="5" r="B11">
        <v>4835</v>
      </c>
      <c t="n" s="5" r="C11">
        <v>3805</v>
      </c>
      <c t="n" s="5" r="D11">
        <v>8623</v>
      </c>
      <c t="n" s="5" r="E11">
        <v>8032</v>
      </c>
    </row>
    <row spans="1:5" r="12">
      <c t="s" s="4" r="A12">
        <v>76</v>
      </c>
      <c t="n" s="5" r="B12">
        <v>366</v>
      </c>
      <c t="n" s="5" r="C12">
        <v>1554</v>
      </c>
      <c t="n" s="5" r="D12">
        <v>417</v>
      </c>
      <c t="n" s="5" r="E12">
        <v>2324</v>
      </c>
    </row>
    <row spans="1:5" r="13">
      <c t="s" s="4" r="A13">
        <v>77</v>
      </c>
      <c t="n" s="5" r="B13">
        <v>3977</v>
      </c>
      <c t="n" s="5" r="C13">
        <v>2339</v>
      </c>
      <c t="n" s="5" r="D13">
        <v>7563</v>
      </c>
      <c t="n" s="5" r="E13">
        <v>4662</v>
      </c>
    </row>
    <row spans="1:5" r="14">
      <c t="s" s="4" r="A14">
        <v>78</v>
      </c>
      <c t="n" s="5" r="B14">
        <v>18470</v>
      </c>
      <c t="n" s="5" r="C14">
        <v>15835</v>
      </c>
      <c t="n" s="5" r="D14">
        <v>40637</v>
      </c>
      <c t="n" s="5" r="E14">
        <v>30165</v>
      </c>
    </row>
    <row spans="1:5" r="15">
      <c t="s" s="4" r="A15">
        <v>79</v>
      </c>
      <c t="n" s="5" r="B15">
        <v>7772</v>
      </c>
      <c t="n" s="5" r="C15">
        <v>9271</v>
      </c>
      <c t="n" s="5" r="D15">
        <v>10306</v>
      </c>
      <c t="n" s="5" r="E15">
        <v>19413</v>
      </c>
    </row>
    <row spans="1:5" r="16">
      <c t="s" s="4" r="A16">
        <v>80</v>
      </c>
      <c t="n" s="5" r="B16">
        <v>-40</v>
      </c>
      <c t="n" s="5" r="D16">
        <v>-258</v>
      </c>
    </row>
    <row spans="1:5" r="17">
      <c t="s" s="4" r="A17">
        <v>81</v>
      </c>
      <c t="n" s="5" r="B17">
        <v>7379</v>
      </c>
      <c t="n" s="5" r="C17">
        <v>37</v>
      </c>
      <c t="n" s="5" r="D17">
        <v>7384</v>
      </c>
      <c t="n" s="5" r="E17">
        <v>168</v>
      </c>
    </row>
    <row spans="1:5" r="18">
      <c t="s" s="4" r="A18">
        <v>82</v>
      </c>
      <c t="n" s="5" r="B18">
        <v>-3353</v>
      </c>
      <c t="n" s="5" r="C18">
        <v>-2434</v>
      </c>
      <c t="n" s="5" r="D18">
        <v>-5736</v>
      </c>
      <c t="n" s="5" r="E18">
        <v>-5014</v>
      </c>
    </row>
    <row spans="1:5" r="19">
      <c t="s" s="4" r="A19">
        <v>83</v>
      </c>
      <c t="n" s="5" r="B19">
        <v>11758</v>
      </c>
      <c t="n" s="5" r="C19">
        <v>6874</v>
      </c>
      <c t="n" s="5" r="D19">
        <v>11696</v>
      </c>
      <c t="n" s="5" r="E19">
        <v>14567</v>
      </c>
    </row>
    <row spans="1:5" r="20">
      <c t="s" s="3" r="A20">
        <v>84</v>
      </c>
    </row>
    <row spans="1:5" r="21">
      <c t="s" s="4" r="A21">
        <v>85</v>
      </c>
      <c t="n" s="5" r="B21">
        <v>-171</v>
      </c>
      <c t="n" s="5" r="C21">
        <v>-1454</v>
      </c>
      <c t="n" s="5" r="D21">
        <v>-1338</v>
      </c>
      <c t="n" s="5" r="E21">
        <v>-2662</v>
      </c>
    </row>
    <row spans="1:5" r="22">
      <c t="s" s="4" r="A22">
        <v>86</v>
      </c>
      <c t="n" s="5" r="B22">
        <v>32</v>
      </c>
      <c t="n" s="5" r="C22">
        <v>1217</v>
      </c>
      <c t="n" s="5" r="D22">
        <v>124</v>
      </c>
      <c t="n" s="5" r="E22">
        <v>4370</v>
      </c>
    </row>
    <row spans="1:5" r="23">
      <c t="s" s="4" r="A23">
        <v>87</v>
      </c>
      <c t="n" s="5" r="B23">
        <v>-139</v>
      </c>
      <c t="n" s="5" r="C23">
        <v>-237</v>
      </c>
      <c t="n" s="5" r="D23">
        <v>-1214</v>
      </c>
      <c t="n" s="5" r="E23">
        <v>1708</v>
      </c>
    </row>
    <row spans="1:5" r="24">
      <c t="s" s="4" r="A24">
        <v>88</v>
      </c>
      <c t="n" s="7" r="B24">
        <v>11619</v>
      </c>
      <c t="n" s="7" r="C24">
        <v>6637</v>
      </c>
      <c t="n" s="7" r="D24">
        <v>10482</v>
      </c>
      <c t="n" s="7" r="E24">
        <v>16275</v>
      </c>
    </row>
    <row spans="1:5" r="25">
      <c t="s" s="3" r="A25">
        <v>89</v>
      </c>
    </row>
    <row spans="1:5" r="26">
      <c t="s" s="4" r="A26">
        <v>83</v>
      </c>
      <c t="n" s="8" r="B26">
        <v>0.34</v>
      </c>
      <c t="n" s="8" r="C26">
        <v>0.2</v>
      </c>
      <c t="n" s="8" r="D26">
        <v>0.34</v>
      </c>
      <c t="n" s="8" r="E26">
        <v>0.43</v>
      </c>
    </row>
    <row spans="1:5" r="27">
      <c t="s" s="4" r="A27">
        <v>90</v>
      </c>
      <c t="n" s="9" r="D27">
        <v>-0.03</v>
      </c>
      <c t="n" s="9" r="E27">
        <v>0.05</v>
      </c>
    </row>
    <row spans="1:5" r="28">
      <c t="s" s="4" r="A28">
        <v>88</v>
      </c>
      <c t="n" s="8" r="B28">
        <v>0.34</v>
      </c>
      <c t="n" s="8" r="C28">
        <v>0.2</v>
      </c>
      <c t="n" s="8" r="D28">
        <v>0.31</v>
      </c>
      <c t="n" s="8" r="E28">
        <v>0.48</v>
      </c>
    </row>
    <row spans="1:5" r="29">
      <c t="s" s="3" r="A29">
        <v>91</v>
      </c>
    </row>
    <row spans="1:5" r="30">
      <c t="s" s="4" r="A30">
        <v>92</v>
      </c>
      <c t="n" s="5" r="B30">
        <v>33420</v>
      </c>
      <c t="n" s="5" r="C30">
        <v>33403</v>
      </c>
      <c t="n" s="5" r="D30">
        <v>33419</v>
      </c>
      <c t="n" s="5" r="E30">
        <v>33400</v>
      </c>
    </row>
    <row spans="1:5" r="31">
      <c t="s" s="4" r="A31">
        <v>93</v>
      </c>
      <c t="n" s="5" r="B31">
        <v>0</v>
      </c>
      <c t="n" s="5" r="C31">
        <v>0</v>
      </c>
      <c t="n" s="5" r="D31">
        <v>0</v>
      </c>
      <c t="n" s="5" r="E31">
        <v>0</v>
      </c>
    </row>
    <row spans="1:5" r="32">
      <c t="s" s="4" r="A32">
        <v>94</v>
      </c>
      <c t="n" s="5" r="B32">
        <v>33420</v>
      </c>
      <c t="n" s="5" r="C32">
        <v>33403</v>
      </c>
      <c t="n" s="5" r="D32">
        <v>33419</v>
      </c>
      <c t="n" s="5" r="E32">
        <v>33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66</v>
      </c>
    </row>
    <row spans="1:3" r="3">
      <c t="s" s="3" r="A3">
        <v>96</v>
      </c>
    </row>
    <row spans="1:3" r="4">
      <c t="s" s="4" r="A4">
        <v>88</v>
      </c>
      <c t="n" s="7" r="B4">
        <v>10482</v>
      </c>
      <c t="n" s="7" r="C4">
        <v>16275</v>
      </c>
    </row>
    <row spans="1:3" r="5">
      <c t="s" s="3" r="A5">
        <v>97</v>
      </c>
    </row>
    <row spans="1:3" r="6">
      <c t="s" s="4" r="A6">
        <v>77</v>
      </c>
      <c t="n" s="5" r="B6">
        <v>7563</v>
      </c>
      <c t="n" s="5" r="C6">
        <v>4662</v>
      </c>
    </row>
    <row spans="1:3" r="7">
      <c t="s" s="4" r="A7">
        <v>73</v>
      </c>
      <c t="n" s="5" r="B7">
        <v>10796</v>
      </c>
      <c t="n" s="5" r="C7">
        <v>3677</v>
      </c>
    </row>
    <row spans="1:3" r="8">
      <c t="s" s="4" r="A8">
        <v>98</v>
      </c>
      <c t="n" s="5" r="B8">
        <v>-124</v>
      </c>
      <c t="n" s="5" r="C8">
        <v>-4370</v>
      </c>
    </row>
    <row spans="1:3" r="9">
      <c t="s" s="4" r="A9">
        <v>99</v>
      </c>
      <c t="n" s="5" r="B9">
        <v>258</v>
      </c>
    </row>
    <row spans="1:3" r="10">
      <c t="s" s="4" r="A10">
        <v>100</v>
      </c>
      <c t="n" s="5" r="B10">
        <v>-2053</v>
      </c>
      <c t="n" s="5" r="C10">
        <v>-2546</v>
      </c>
    </row>
    <row spans="1:3" r="11">
      <c t="s" s="4" r="A11">
        <v>101</v>
      </c>
      <c t="n" s="5" r="B11">
        <v>396</v>
      </c>
      <c t="n" s="5" r="C11">
        <v>840</v>
      </c>
    </row>
    <row spans="1:3" r="12">
      <c t="s" s="4" r="A12">
        <v>102</v>
      </c>
      <c t="n" s="5" r="B12">
        <v>2398</v>
      </c>
      <c t="n" s="5" r="C12">
        <v>1286</v>
      </c>
    </row>
    <row spans="1:3" r="13">
      <c t="s" s="4" r="A13">
        <v>103</v>
      </c>
      <c t="n" s="5" r="B13">
        <v>1416</v>
      </c>
      <c t="n" s="5" r="C13">
        <v>755</v>
      </c>
    </row>
    <row spans="1:3" r="14">
      <c t="s" s="3" r="A14">
        <v>104</v>
      </c>
    </row>
    <row spans="1:3" r="15">
      <c t="s" s="4" r="A15">
        <v>105</v>
      </c>
      <c t="n" s="5" r="B15">
        <v>-1355</v>
      </c>
      <c t="n" s="5" r="C15">
        <v>569</v>
      </c>
    </row>
    <row spans="1:3" r="16">
      <c t="s" s="4" r="A16">
        <v>40</v>
      </c>
      <c t="n" s="5" r="B16">
        <v>-741</v>
      </c>
      <c t="n" s="5" r="C16">
        <v>3496</v>
      </c>
    </row>
    <row spans="1:3" r="17">
      <c t="s" s="4" r="A17">
        <v>46</v>
      </c>
      <c t="n" s="5" r="B17">
        <v>-7423</v>
      </c>
      <c t="n" s="5" r="C17">
        <v>-7540</v>
      </c>
    </row>
    <row spans="1:3" r="18">
      <c t="s" s="4" r="A18">
        <v>48</v>
      </c>
      <c t="n" s="5" r="B18">
        <v>1980</v>
      </c>
      <c t="n" s="5" r="C18">
        <v>-3283</v>
      </c>
    </row>
    <row spans="1:3" r="19">
      <c t="s" s="4" r="A19">
        <v>106</v>
      </c>
      <c t="n" s="5" r="B19">
        <v>23593</v>
      </c>
      <c t="n" s="5" r="C19">
        <v>13821</v>
      </c>
    </row>
    <row spans="1:3" r="20">
      <c t="s" s="3" r="A20">
        <v>107</v>
      </c>
    </row>
    <row spans="1:3" r="21">
      <c t="s" s="4" r="A21">
        <v>108</v>
      </c>
      <c t="n" s="5" r="B21">
        <v>-216918</v>
      </c>
      <c t="n" s="5" r="C21">
        <v>-2858</v>
      </c>
    </row>
    <row spans="1:3" r="22">
      <c t="s" s="4" r="A22">
        <v>109</v>
      </c>
      <c t="n" s="5" r="B22">
        <v>853</v>
      </c>
      <c t="n" s="5" r="C22">
        <v>7759</v>
      </c>
    </row>
    <row spans="1:3" r="23">
      <c t="s" s="4" r="A23">
        <v>110</v>
      </c>
      <c t="n" s="5" r="B23">
        <v>638</v>
      </c>
    </row>
    <row spans="1:3" r="24">
      <c t="s" s="4" r="A24">
        <v>111</v>
      </c>
      <c t="n" s="5" r="B24">
        <v>2189</v>
      </c>
      <c t="n" s="5" r="C24">
        <v>14920</v>
      </c>
    </row>
    <row spans="1:3" r="25">
      <c t="s" s="4" r="A25">
        <v>112</v>
      </c>
      <c t="n" s="5" r="B25">
        <v>304</v>
      </c>
      <c t="n" s="5" r="C25">
        <v>-463</v>
      </c>
    </row>
    <row spans="1:3" r="26">
      <c t="s" s="4" r="A26">
        <v>113</v>
      </c>
      <c t="n" s="5" r="B26">
        <v>796</v>
      </c>
      <c t="n" s="5" r="C26">
        <v>655</v>
      </c>
    </row>
    <row spans="1:3" r="27">
      <c t="s" s="4" r="A27">
        <v>114</v>
      </c>
      <c t="n" s="5" r="B27">
        <v>1327</v>
      </c>
      <c t="n" s="5" r="C27">
        <v>1003</v>
      </c>
    </row>
    <row spans="1:3" r="28">
      <c t="s" s="4" r="A28">
        <v>115</v>
      </c>
      <c t="n" s="5" r="B28">
        <v>-210811</v>
      </c>
      <c t="n" s="5" r="C28">
        <v>21016</v>
      </c>
    </row>
    <row spans="1:3" r="29">
      <c t="s" s="3" r="A29">
        <v>116</v>
      </c>
    </row>
    <row spans="1:3" r="30">
      <c t="s" s="4" r="A30">
        <v>117</v>
      </c>
      <c t="n" s="5" r="B30">
        <v>14000</v>
      </c>
      <c t="n" s="5" r="C30">
        <v>3000</v>
      </c>
    </row>
    <row spans="1:3" r="31">
      <c t="s" s="4" r="A31">
        <v>118</v>
      </c>
      <c t="n" s="5" r="B31">
        <v>-39000</v>
      </c>
      <c t="n" s="5" r="C31">
        <v>-27000</v>
      </c>
    </row>
    <row spans="1:3" r="32">
      <c t="s" s="4" r="A32">
        <v>119</v>
      </c>
      <c t="n" s="5" r="B32">
        <v>166000</v>
      </c>
    </row>
    <row spans="1:3" r="33">
      <c t="s" s="4" r="A33">
        <v>120</v>
      </c>
      <c t="n" s="5" r="B33">
        <v>75000</v>
      </c>
    </row>
    <row spans="1:3" r="34">
      <c t="s" s="4" r="A34">
        <v>121</v>
      </c>
      <c t="n" s="5" r="B34">
        <v>-2432</v>
      </c>
    </row>
    <row spans="1:3" r="35">
      <c t="s" s="4" r="A35">
        <v>122</v>
      </c>
      <c t="n" s="5" r="B35">
        <v>-19592</v>
      </c>
      <c t="n" s="5" r="C35">
        <v>-15175</v>
      </c>
    </row>
    <row spans="1:3" r="36">
      <c t="s" s="4" r="A36">
        <v>103</v>
      </c>
      <c t="n" s="5" r="B36">
        <v>-83</v>
      </c>
      <c t="n" s="5" r="C36">
        <v>4</v>
      </c>
    </row>
    <row spans="1:3" r="37">
      <c t="s" s="4" r="A37">
        <v>123</v>
      </c>
      <c t="n" s="5" r="B37">
        <v>193893</v>
      </c>
      <c t="n" s="5" r="C37">
        <v>-39171</v>
      </c>
    </row>
    <row spans="1:3" r="38">
      <c t="s" s="4" r="A38">
        <v>124</v>
      </c>
      <c t="n" s="5" r="B38">
        <v>6675</v>
      </c>
      <c t="n" s="5" r="C38">
        <v>-4334</v>
      </c>
    </row>
    <row spans="1:3" r="39">
      <c t="s" s="4" r="A39">
        <v>125</v>
      </c>
      <c t="n" s="5" r="B39">
        <v>3111</v>
      </c>
      <c t="n" s="5" r="C39">
        <v>12035</v>
      </c>
    </row>
    <row spans="1:3" r="40">
      <c t="s" s="4" r="A40">
        <v>126</v>
      </c>
      <c t="n" s="5" r="B40">
        <v>9786</v>
      </c>
      <c t="n" s="5" r="C40">
        <v>7701</v>
      </c>
    </row>
    <row spans="1:3" r="41">
      <c t="s" s="3" r="A41">
        <v>127</v>
      </c>
    </row>
    <row spans="1:3" r="42">
      <c t="s" s="4" r="A42">
        <v>128</v>
      </c>
      <c t="n" s="5" r="B42">
        <v>4446</v>
      </c>
      <c t="n" s="5" r="C42">
        <v>4560</v>
      </c>
    </row>
    <row spans="1:3" r="43">
      <c t="s" s="4" r="A43">
        <v>129</v>
      </c>
      <c t="n" s="5" r="B43">
        <v>208</v>
      </c>
      <c t="n" s="5" r="C43">
        <v>273</v>
      </c>
    </row>
    <row spans="1:3" r="44">
      <c t="s" s="4" r="A44">
        <v>46</v>
      </c>
      <c t="n" s="5" r="B44">
        <v>6548</v>
      </c>
      <c t="n" s="5" r="C44">
        <v>7360</v>
      </c>
    </row>
    <row spans="1:3" r="45">
      <c t="s" s="3" r="A45">
        <v>130</v>
      </c>
    </row>
    <row spans="1:3" r="46">
      <c t="s" s="4" r="A46">
        <v>131</v>
      </c>
      <c t="n" s="7" r="B46">
        <v>1343</v>
      </c>
      <c t="n" s="7" r="C46">
        <v>41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Cash</vt:lpstr>
      <vt:lpstr>General</vt:lpstr>
      <vt:lpstr>Leases</vt:lpstr>
      <vt:lpstr>Commitments and Contingencies</vt:lpstr>
      <vt:lpstr>Credit Agreement and Prudential</vt:lpstr>
      <vt:lpstr>Environmental Obligations</vt:lpstr>
      <vt:lpstr>Shareholders' Equity</vt:lpstr>
      <vt:lpstr>Property Acquisitions</vt:lpstr>
      <vt:lpstr>General (Policies)</vt:lpstr>
      <vt:lpstr>General (Tables)</vt:lpstr>
      <vt:lpstr>Credit Agreement and Prudenti15</vt:lpstr>
      <vt:lpstr>Shareholders' Equity (Tables)</vt:lpstr>
      <vt:lpstr>Property Acquisitions (Tables)</vt:lpstr>
      <vt:lpstr>General - Additional Informatio</vt:lpstr>
      <vt:lpstr>General - Schedule of Assets an</vt:lpstr>
      <vt:lpstr>General - Schedule of Real Esta</vt:lpstr>
      <vt:lpstr>General - Schedule of Earnings </vt:lpstr>
      <vt:lpstr>General - Schedule of Earning22</vt:lpstr>
      <vt:lpstr>Leases - Additional Information</vt:lpstr>
      <vt:lpstr>Leases - Marketing and the Mast</vt:lpstr>
      <vt:lpstr>Leases - Leasing Activities - A</vt:lpstr>
      <vt:lpstr>Leases - Major Tenants - Additi</vt:lpstr>
      <vt:lpstr>Leases - Lease Restructurings -</vt:lpstr>
      <vt:lpstr>Commitments and Contingencies -</vt:lpstr>
      <vt:lpstr>Credit Agreement and Prudenti29</vt:lpstr>
      <vt:lpstr>Credit Agreement and Prudenti30</vt:lpstr>
      <vt:lpstr>Environmental Obligations - Add</vt:lpstr>
      <vt:lpstr>Shareholders' Equity - Summary </vt:lpstr>
      <vt:lpstr>Shareholders' Equity - Addition</vt:lpstr>
      <vt:lpstr>Property Acquisitions - Additio</vt:lpstr>
      <vt:lpstr>Property Acquisitions - Pro 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45:21Z</dcterms:created>
  <dcterms:modified xmlns:dcterms="http://purl.org/dc/terms/" xmlns:xsi="http://www.w3.org/2001/XMLSchema-instance" xsi:type="dcterms:W3CDTF">2015-08-10T17:45:21Z</dcterms:modified>
  <dc:title xmlns:dc="http://purl.org/dc/elements/1.1/">Untitled</dc:title>
  <dc:description xmlns:dc="http://purl.org/dc/elements/1.1/"/>
  <dc:subject xmlns:dc="http://purl.org/dc/elements/1.1/"/>
  <cp:keywords/>
  <cp:category/>
</cp:coreProperties>
</file>